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Shar" sheetId="5" state="visible" r:id="rId5"/>
    <sheet xmlns:r="http://schemas.openxmlformats.org/officeDocument/2006/relationships" name="Consolidated Statements of Sh_2" sheetId="6" state="visible" r:id="rId6"/>
    <sheet xmlns:r="http://schemas.openxmlformats.org/officeDocument/2006/relationships" name="Consolidated Statements of Cash"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Acquisition of Shoe Station" sheetId="10" state="visible" r:id="rId10"/>
    <sheet xmlns:r="http://schemas.openxmlformats.org/officeDocument/2006/relationships" name="Fair Value of Financial Instrum" sheetId="11" state="visible" r:id="rId11"/>
    <sheet xmlns:r="http://schemas.openxmlformats.org/officeDocument/2006/relationships" name="Revenue" sheetId="12" state="visible" r:id="rId12"/>
    <sheet xmlns:r="http://schemas.openxmlformats.org/officeDocument/2006/relationships" name="Property and Equipment" sheetId="13" state="visible" r:id="rId13"/>
    <sheet xmlns:r="http://schemas.openxmlformats.org/officeDocument/2006/relationships" name="Cloud Computing Arrangements th" sheetId="14" state="visible" r:id="rId14"/>
    <sheet xmlns:r="http://schemas.openxmlformats.org/officeDocument/2006/relationships" name="Accrued and Other Liabilities" sheetId="15" state="visible" r:id="rId15"/>
    <sheet xmlns:r="http://schemas.openxmlformats.org/officeDocument/2006/relationships" name="Debt" sheetId="16" state="visible" r:id="rId16"/>
    <sheet xmlns:r="http://schemas.openxmlformats.org/officeDocument/2006/relationships" name="Leases" sheetId="17" state="visible" r:id="rId17"/>
    <sheet xmlns:r="http://schemas.openxmlformats.org/officeDocument/2006/relationships" name="Income Taxes" sheetId="18" state="visible" r:id="rId18"/>
    <sheet xmlns:r="http://schemas.openxmlformats.org/officeDocument/2006/relationships" name="Employee Benefit Plans" sheetId="19" state="visible" r:id="rId19"/>
    <sheet xmlns:r="http://schemas.openxmlformats.org/officeDocument/2006/relationships" name="Stock-Based Compensation" sheetId="20" state="visible" r:id="rId20"/>
    <sheet xmlns:r="http://schemas.openxmlformats.org/officeDocument/2006/relationships" name="Share Repurchase Program" sheetId="21" state="visible" r:id="rId21"/>
    <sheet xmlns:r="http://schemas.openxmlformats.org/officeDocument/2006/relationships" name="Business Risk" sheetId="22" state="visible" r:id="rId22"/>
    <sheet xmlns:r="http://schemas.openxmlformats.org/officeDocument/2006/relationships" name="Litigation Matters"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Acquisition of Shoe Station (Ta" sheetId="27" state="visible" r:id="rId27"/>
    <sheet xmlns:r="http://schemas.openxmlformats.org/officeDocument/2006/relationships" name="Fair Value of Financial Instr_2" sheetId="28" state="visible" r:id="rId28"/>
    <sheet xmlns:r="http://schemas.openxmlformats.org/officeDocument/2006/relationships" name="Revenue (Tables)" sheetId="29" state="visible" r:id="rId29"/>
    <sheet xmlns:r="http://schemas.openxmlformats.org/officeDocument/2006/relationships" name="Property and Equipment (Tables)" sheetId="30" state="visible" r:id="rId30"/>
    <sheet xmlns:r="http://schemas.openxmlformats.org/officeDocument/2006/relationships" name="Accrued and Other Liabilities (" sheetId="31" state="visible" r:id="rId31"/>
    <sheet xmlns:r="http://schemas.openxmlformats.org/officeDocument/2006/relationships" name="Leases (Tables)" sheetId="32" state="visible" r:id="rId32"/>
    <sheet xmlns:r="http://schemas.openxmlformats.org/officeDocument/2006/relationships" name="Income Taxes (Tables)" sheetId="33" state="visible" r:id="rId33"/>
    <sheet xmlns:r="http://schemas.openxmlformats.org/officeDocument/2006/relationships" name="Stock-Based Compensation (Table" sheetId="34" state="visible" r:id="rId34"/>
    <sheet xmlns:r="http://schemas.openxmlformats.org/officeDocument/2006/relationships" name="Organization and Description _2"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Acquisition of Shoe Station (Na" sheetId="38" state="visible" r:id="rId38"/>
    <sheet xmlns:r="http://schemas.openxmlformats.org/officeDocument/2006/relationships" name="Acquisition of Shoe Station - S" sheetId="39" state="visible" r:id="rId39"/>
    <sheet xmlns:r="http://schemas.openxmlformats.org/officeDocument/2006/relationships" name="Fair Value of Financial Instr_3" sheetId="40" state="visible" r:id="rId40"/>
    <sheet xmlns:r="http://schemas.openxmlformats.org/officeDocument/2006/relationships" name="Fair Value of Financial Instr_4" sheetId="41" state="visible" r:id="rId41"/>
    <sheet xmlns:r="http://schemas.openxmlformats.org/officeDocument/2006/relationships" name="Revenue (Schedule of Revenue Di" sheetId="42" state="visible" r:id="rId42"/>
    <sheet xmlns:r="http://schemas.openxmlformats.org/officeDocument/2006/relationships" name="Revenue (Narrative) (Details)" sheetId="43" state="visible" r:id="rId43"/>
    <sheet xmlns:r="http://schemas.openxmlformats.org/officeDocument/2006/relationships" name="Property and Equipment (Details" sheetId="44" state="visible" r:id="rId44"/>
    <sheet xmlns:r="http://schemas.openxmlformats.org/officeDocument/2006/relationships" name="Property and Equipment (Narrati" sheetId="45" state="visible" r:id="rId45"/>
    <sheet xmlns:r="http://schemas.openxmlformats.org/officeDocument/2006/relationships" name="Cloud Computing Arrangements _2" sheetId="46" state="visible" r:id="rId46"/>
    <sheet xmlns:r="http://schemas.openxmlformats.org/officeDocument/2006/relationships" name="Accrued and Other Liabilities_2" sheetId="47" state="visible" r:id="rId47"/>
    <sheet xmlns:r="http://schemas.openxmlformats.org/officeDocument/2006/relationships" name="Debt (Narrative) (Details)" sheetId="48" state="visible" r:id="rId48"/>
    <sheet xmlns:r="http://schemas.openxmlformats.org/officeDocument/2006/relationships" name="Leases - Narrative (Details)" sheetId="49" state="visible" r:id="rId49"/>
    <sheet xmlns:r="http://schemas.openxmlformats.org/officeDocument/2006/relationships" name="Leases - Schedule of Lease Rela" sheetId="50" state="visible" r:id="rId50"/>
    <sheet xmlns:r="http://schemas.openxmlformats.org/officeDocument/2006/relationships" name="Leases - Schedule of Other Info" sheetId="51" state="visible" r:id="rId51"/>
    <sheet xmlns:r="http://schemas.openxmlformats.org/officeDocument/2006/relationships" name="Leases - Undiscounted Cash Flow" sheetId="52" state="visible" r:id="rId52"/>
    <sheet xmlns:r="http://schemas.openxmlformats.org/officeDocument/2006/relationships" name="Income Taxes (Schedule of the P" sheetId="53" state="visible" r:id="rId53"/>
    <sheet xmlns:r="http://schemas.openxmlformats.org/officeDocument/2006/relationships" name="Income Taxes (Schedule of Recon" sheetId="54" state="visible" r:id="rId54"/>
    <sheet xmlns:r="http://schemas.openxmlformats.org/officeDocument/2006/relationships" name="Income Taxes (Schedule of Defer" sheetId="55" state="visible" r:id="rId55"/>
    <sheet xmlns:r="http://schemas.openxmlformats.org/officeDocument/2006/relationships" name="Income Taxes (Narrative) (Detai" sheetId="56" state="visible" r:id="rId56"/>
    <sheet xmlns:r="http://schemas.openxmlformats.org/officeDocument/2006/relationships" name="Employee Benefit Plans (Narrati" sheetId="57" state="visible" r:id="rId57"/>
    <sheet xmlns:r="http://schemas.openxmlformats.org/officeDocument/2006/relationships" name="Stock-Based Compensation (Sched" sheetId="58" state="visible" r:id="rId58"/>
    <sheet xmlns:r="http://schemas.openxmlformats.org/officeDocument/2006/relationships" name="Stock Based Compensation (Narra" sheetId="59" state="visible" r:id="rId59"/>
    <sheet xmlns:r="http://schemas.openxmlformats.org/officeDocument/2006/relationships" name="Stock-Based Compensation (Summa" sheetId="60" state="visible" r:id="rId60"/>
    <sheet xmlns:r="http://schemas.openxmlformats.org/officeDocument/2006/relationships" name="Stock-Based Compensation (Sum_2" sheetId="61" state="visible" r:id="rId61"/>
    <sheet xmlns:r="http://schemas.openxmlformats.org/officeDocument/2006/relationships" name="Stock Based Compensation (Sched" sheetId="62" state="visible" r:id="rId62"/>
    <sheet xmlns:r="http://schemas.openxmlformats.org/officeDocument/2006/relationships" name="Share Repurchase Program (Narra" sheetId="63" state="visible" r:id="rId63"/>
    <sheet xmlns:r="http://schemas.openxmlformats.org/officeDocument/2006/relationships" name="Business Risk (Narrative) (Deta" sheetId="64" state="visible" r:id="rId64"/>
    <sheet xmlns:r="http://schemas.openxmlformats.org/officeDocument/2006/relationships" name="Subsequent Events (Narrative) (" sheetId="65" state="visible" r:id="rId6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_);_(&quot;$ &quot;(#,##0.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Jan. 29, 2022</t>
        </is>
      </c>
      <c r="C2" s="2" t="inlineStr">
        <is>
          <t>Mar. 21, 2022</t>
        </is>
      </c>
      <c r="D2" s="2" t="inlineStr">
        <is>
          <t>Jul.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Jan. 29,
		2022</t>
        </is>
      </c>
    </row>
    <row r="7">
      <c r="A7" s="4" t="inlineStr">
        <is>
          <t>Entity Registrant Name</t>
        </is>
      </c>
      <c r="B7" s="4" t="inlineStr">
        <is>
          <t>Shoe Carnival, Inc.</t>
        </is>
      </c>
    </row>
    <row r="8">
      <c r="A8" s="4" t="inlineStr">
        <is>
          <t>Entity Central Index Key</t>
        </is>
      </c>
      <c r="B8" s="4" t="inlineStr">
        <is>
          <t>0000895447</t>
        </is>
      </c>
    </row>
    <row r="9">
      <c r="A9" s="4" t="inlineStr">
        <is>
          <t>Current Fiscal Year End Date</t>
        </is>
      </c>
      <c r="B9" s="4" t="inlineStr">
        <is>
          <t>--01-29</t>
        </is>
      </c>
    </row>
    <row r="10">
      <c r="A10" s="4" t="inlineStr">
        <is>
          <t>Document Fiscal Year Focus</t>
        </is>
      </c>
      <c r="B10" s="4" t="inlineStr">
        <is>
          <t>2021</t>
        </is>
      </c>
    </row>
    <row r="11">
      <c r="A11" s="4" t="inlineStr">
        <is>
          <t>Document Fiscal Period Focus</t>
        </is>
      </c>
      <c r="B11" s="4" t="inlineStr">
        <is>
          <t>FY</t>
        </is>
      </c>
    </row>
    <row r="12">
      <c r="A12" s="4" t="inlineStr">
        <is>
          <t>Trading Symbol</t>
        </is>
      </c>
      <c r="B12" s="4" t="inlineStr">
        <is>
          <t>SCVL</t>
        </is>
      </c>
    </row>
    <row r="13">
      <c r="A13" s="4" t="inlineStr">
        <is>
          <t>Security Exchange Name</t>
        </is>
      </c>
      <c r="B13" s="4" t="inlineStr">
        <is>
          <t>NASDAQ</t>
        </is>
      </c>
    </row>
    <row r="14">
      <c r="A14" s="4" t="inlineStr">
        <is>
          <t>Title of 12(b) Security</t>
        </is>
      </c>
      <c r="B14" s="4" t="inlineStr">
        <is>
          <t>Common Stock, par value $0.01 per share</t>
        </is>
      </c>
    </row>
    <row r="15">
      <c r="A15" s="4" t="inlineStr">
        <is>
          <t>Entity Filer Category</t>
        </is>
      </c>
      <c r="B15" s="4" t="inlineStr">
        <is>
          <t>Accelerated Filer</t>
        </is>
      </c>
    </row>
    <row r="16">
      <c r="A16" s="4" t="inlineStr">
        <is>
          <t>Entity Current Reporting Status</t>
        </is>
      </c>
      <c r="B16" s="4" t="inlineStr">
        <is>
          <t>Yes</t>
        </is>
      </c>
    </row>
    <row r="17">
      <c r="A17" s="4" t="inlineStr">
        <is>
          <t>Entity Well-known Seasoned Issuer</t>
        </is>
      </c>
      <c r="B17" s="4" t="inlineStr">
        <is>
          <t>No</t>
        </is>
      </c>
    </row>
    <row r="18">
      <c r="A18" s="4" t="inlineStr">
        <is>
          <t>Entity Voluntary Filers</t>
        </is>
      </c>
      <c r="B18" s="4" t="inlineStr">
        <is>
          <t>No</t>
        </is>
      </c>
    </row>
    <row r="19">
      <c r="A19" s="4" t="inlineStr">
        <is>
          <t>Entity Interactive Data Current</t>
        </is>
      </c>
      <c r="B19" s="4" t="inlineStr">
        <is>
          <t>Yes</t>
        </is>
      </c>
    </row>
    <row r="20">
      <c r="A20" s="4" t="inlineStr">
        <is>
          <t>Entity Shell Company</t>
        </is>
      </c>
      <c r="B20" s="4" t="inlineStr">
        <is>
          <t>false</t>
        </is>
      </c>
    </row>
    <row r="21">
      <c r="A21" s="4" t="inlineStr">
        <is>
          <t>Entity Small Business</t>
        </is>
      </c>
      <c r="B21" s="4" t="inlineStr">
        <is>
          <t>false</t>
        </is>
      </c>
    </row>
    <row r="22">
      <c r="A22" s="4" t="inlineStr">
        <is>
          <t>Entity Emerging Growth Company</t>
        </is>
      </c>
      <c r="B22" s="4" t="inlineStr">
        <is>
          <t>false</t>
        </is>
      </c>
    </row>
    <row r="23">
      <c r="A23" s="4" t="inlineStr">
        <is>
          <t>Entity Common Stock, Shares Outstanding</t>
        </is>
      </c>
      <c r="C23" s="5" t="n">
        <v>28169069</v>
      </c>
    </row>
    <row r="24">
      <c r="A24" s="4" t="inlineStr">
        <is>
          <t>Entity Public Float</t>
        </is>
      </c>
      <c r="D24" s="6" t="n">
        <v>653920226</v>
      </c>
    </row>
    <row r="25">
      <c r="A25" s="4" t="inlineStr">
        <is>
          <t>Entity File Number</t>
        </is>
      </c>
      <c r="B25" s="4" t="inlineStr">
        <is>
          <t>0-21360</t>
        </is>
      </c>
    </row>
    <row r="26">
      <c r="A26" s="4" t="inlineStr">
        <is>
          <t>Entity Incorporation, State or Country Code</t>
        </is>
      </c>
      <c r="B26" s="4" t="inlineStr">
        <is>
          <t>IN</t>
        </is>
      </c>
    </row>
    <row r="27">
      <c r="A27" s="4" t="inlineStr">
        <is>
          <t>Entity Tax Identification Number</t>
        </is>
      </c>
      <c r="B27" s="4" t="inlineStr">
        <is>
          <t>35-1736614</t>
        </is>
      </c>
    </row>
    <row r="28">
      <c r="A28" s="4" t="inlineStr">
        <is>
          <t>Entity Address, Address Line One</t>
        </is>
      </c>
      <c r="B28" s="4" t="inlineStr">
        <is>
          <t>7500 East Columbia Street</t>
        </is>
      </c>
    </row>
    <row r="29">
      <c r="A29" s="4" t="inlineStr">
        <is>
          <t>Entity Address, City or Town</t>
        </is>
      </c>
      <c r="B29" s="4" t="inlineStr">
        <is>
          <t>Evansville</t>
        </is>
      </c>
    </row>
    <row r="30">
      <c r="A30" s="4" t="inlineStr">
        <is>
          <t>Entity Address, State or Province</t>
        </is>
      </c>
      <c r="B30" s="4" t="inlineStr">
        <is>
          <t>IN</t>
        </is>
      </c>
    </row>
    <row r="31">
      <c r="A31" s="4" t="inlineStr">
        <is>
          <t>Entity Address, Postal Zip Code</t>
        </is>
      </c>
      <c r="B31" s="4" t="inlineStr">
        <is>
          <t>47715</t>
        </is>
      </c>
    </row>
    <row r="32">
      <c r="A32" s="4" t="inlineStr">
        <is>
          <t>City Area Code</t>
        </is>
      </c>
      <c r="B32" s="4" t="inlineStr">
        <is>
          <t>812</t>
        </is>
      </c>
    </row>
    <row r="33">
      <c r="A33" s="4" t="inlineStr">
        <is>
          <t>Local Phone Number</t>
        </is>
      </c>
      <c r="B33" s="4" t="inlineStr">
        <is>
          <t>867-4034</t>
        </is>
      </c>
    </row>
    <row r="34">
      <c r="A34" s="4" t="inlineStr">
        <is>
          <t>Document Annual Report</t>
        </is>
      </c>
      <c r="B34" s="4" t="inlineStr">
        <is>
          <t>true</t>
        </is>
      </c>
    </row>
    <row r="35">
      <c r="A35" s="4" t="inlineStr">
        <is>
          <t>Document Transition Report</t>
        </is>
      </c>
      <c r="B35" s="4" t="inlineStr">
        <is>
          <t>false</t>
        </is>
      </c>
    </row>
    <row r="36">
      <c r="A36" s="4" t="inlineStr">
        <is>
          <t>Documents Incorporated by Reference</t>
        </is>
      </c>
      <c r="B36" s="4" t="inlineStr">
        <is>
          <t>Certain information contained in the Definitive Proxy Statement for the 2022 Annual Meeting of Shareholders of the Registrant to be held on June 23, 2022 are incorporated by reference into PART III hereof.</t>
        </is>
      </c>
    </row>
    <row r="37">
      <c r="A37" s="4" t="inlineStr">
        <is>
          <t>ICFR Auditor Attestation Flag</t>
        </is>
      </c>
      <c r="B37" s="4" t="inlineStr">
        <is>
          <t>false</t>
        </is>
      </c>
    </row>
    <row r="38">
      <c r="A38" s="4" t="inlineStr">
        <is>
          <t>Auditor Firm ID</t>
        </is>
      </c>
      <c r="B38" s="4" t="inlineStr">
        <is>
          <t>34</t>
        </is>
      </c>
    </row>
    <row r="39">
      <c r="A39" s="4" t="inlineStr">
        <is>
          <t>Auditor Name</t>
        </is>
      </c>
      <c r="B39" s="4" t="inlineStr">
        <is>
          <t>Deloitte &amp; Touche LLP</t>
        </is>
      </c>
    </row>
    <row r="40">
      <c r="A40" s="4" t="inlineStr">
        <is>
          <t>Auditor Location</t>
        </is>
      </c>
      <c r="B40" s="4" t="inlineStr">
        <is>
          <t>Indianapolis, IN</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 of Shoe Station</t>
        </is>
      </c>
      <c r="B1" s="2" t="inlineStr">
        <is>
          <t>12 Months Ended</t>
        </is>
      </c>
    </row>
    <row r="2">
      <c r="B2" s="2" t="inlineStr">
        <is>
          <t>Jan. 29, 2022</t>
        </is>
      </c>
    </row>
    <row r="3">
      <c r="A3" s="3" t="inlineStr">
        <is>
          <t>Business Combination and Asset Acquisition [Abstract]</t>
        </is>
      </c>
    </row>
    <row r="4">
      <c r="A4" s="4" t="inlineStr">
        <is>
          <t>Acquisition of Shoe Station</t>
        </is>
      </c>
      <c r="B4" s="4" t="inlineStr">
        <is>
          <t xml:space="preserve">Note 3 – Acquisition of Shoe Station On December 3, 2021, we acquired the physical stores and substantially all of the other assets of Shoe Station, Inc. ("Shoe Station") for total consideration of $ 70.7 million, net of $ 77,000 of cash acquired. The purchase price paid is subject to an adjustment for finalization of the value of the net assets acquired and was funded with available cash on hand. Shoe Station was one of the nation's largest independent shoe retailers, with 21 locations in five Southeastern states - Alabama, Florida, Georgia, Mississippi, and Louisiana. We believe the addition of a new brand and new retail locations to the Shoe Carnival portfolio creates a complementary retail platform to serve a broader family footwear customer base across both urban and suburban demographics. The results of Shoe Station are included in our consolidated financial statements since the acquisition date. Sales from our newly acquired Shoe Station banner totaled $ 16.6 million from December 4, 2021, through the end of fiscal 2021. Acquisition-related costs of $ 3.2 million were expensed as incurred and are included in selling, general and administrative expenses in our consolidated statements of income. The following table summarizes the preliminary allocation of the purchase price to the fair value of the assets acquired and liabilities assumed. The excess purchase price over the fair value of net assets acquired was allocated to goodwill. The allocation of the purchase price shown in the table below is preliminary and subject to change based on the finalization of our detailed valuations and any subsequent change in the purchase price.
(In thousands)
Fair value of identifiable assets and liabilities:
Merchandise inventories $ 28,714
Other assets 3,048
Property and equipment, net 6,451
Operating lease ROU assets 14,174
Shoe Station trade names 32,600
Goodwill 11,384
Total assets $ 96,371
Accounts payable 6,109
Operating lease liabilities 17,346
Accrued and other liabilities 2,231
Total liabilities $ 25,686
Purchase Price:
Total consideration, net of cash acquired $ 70,685 We are treating Shoe Station trade names as indefinite-lived intangible assets; therefore, goodwill and the Shoe Station trade names will be charged to expense only if impaired. Impairment reviews will be conducted at least annually beginning in fiscal 2022 and involve a comparison of fair value to the carrying amount. If fair value is less than the carrying amount, an impairment loss would be recognized in selling, general, and administrative expenses. Goodwill and the indefinite-lived intangible assets are expected to be fully deductible for tax purposes over 15 year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Jan. 29, 2022</t>
        </is>
      </c>
    </row>
    <row r="3">
      <c r="A3" s="3" t="inlineStr">
        <is>
          <t>Fair Value Disclosures [Abstract]</t>
        </is>
      </c>
    </row>
    <row r="4">
      <c r="A4" s="4" t="inlineStr">
        <is>
          <t>Fair Value of Financial Instruments</t>
        </is>
      </c>
      <c r="B4" s="4" t="inlineStr">
        <is>
          <t>Note 4 – Fair Value of Financial Instruments The following table presents financial instruments that are measured at fair value on a recurring basis at January 29, 2022 and January 30, 2021:
Fair Value Measurements
(In thousands) Level 1 Level 2 Level 3 Total
As of January 29, 2022:
Cash equivalents – money market mutual funds $ 115,528 $ 0 $ 0 $ 115,528
Marketable securities - mutual funds that fund 14,961 0 0 14,961
Total $ 130,489 $ 0 $ 0 $ 130,489
As of January 30, 2021:
Cash equivalents – money market mutual funds $ 97,519 $ 0 $ 0 $ 97,519 During fiscal 2021, we invested in publicly traded mutual funds with readily determinable fair values. These marketable securities are designed to mitigate volatility in our Consolidated Statements of Income associated with our non-qualified deferred compensation plan. As of January 29, 2022, these marketable securities were principally invested in equity-based mutual funds, consistent with the allocation in our deferred compensation plan. As of January 29, 2022, the balance in our deferred compensation plan was $ 14.6 million, of which $ 3.7 million was in Accrued and other liabilities based on scheduled payments due within the next 12 months and $ 10.9 million was in Deferred compensation, a long-term liability. To the extent there are funds in excess of the total non-qualified deferred compensation plan liability, such funds are invested in a stable value mutual fund. We classify these marketable securities as current assets because we have the ability to convert the securities into cash at our discretion and these marketable securities are not held in a rabbi trust. We have recognized unrealized losses of $ 2.0 million related to equity securities still held at January 29, 2022. The fair values of cash and cash equivalents, accounts receivable, accounts payable, accrued expenses and other current liabilities approximate their carrying values because of their short-term natur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Jan. 29, 2022</t>
        </is>
      </c>
    </row>
    <row r="3">
      <c r="A3" s="3" t="inlineStr">
        <is>
          <t>Revenue from Contract with Customer [Abstract]</t>
        </is>
      </c>
    </row>
    <row r="4">
      <c r="A4" s="4" t="inlineStr">
        <is>
          <t>Revenue</t>
        </is>
      </c>
      <c r="B4" s="4" t="inlineStr">
        <is>
          <t xml:space="preserve">Note 5 – Revenue Disaggregation of Revenue by Product Category Revenue is disaggregated by product category below. Net sales and percentage of net sales for fiscal years 2021, 2020 and 2019 are as follows:
(In thousands) January 29, January 30, February 1,
Non-Athletics:
Women's $ 317,144 24 % $ 213,095 22 % $ 255,773 25 %
Men's 189,294 14 132,057 14 149,075 14
Children's 87,926 6 54,706 5 54,707 5
Total 594,364 44 399,858 41 459,555 44
Athletics:
Women's 212,669 16 180,664 18 175,298 17
Men's 264,417 20 214,010 22 210,157 20
Children's 183,211 14 125,728 13 139,625 14
Total 660,297 50 520,402 53 525,080 51
Accessories 67,168 5 48,282 5 48,402 5
Other 8,565 1 8,223 1 3,514 0
Total $ 1,330,394 100 % $ 976,765 100 % $ 1,036,551 100 % Accounting Policy and Performance Obligations We operate as an omnichannel, family footwear retailer and provide the convenience of shopping at our physical stores or shopping online through our e-commerce platform. As part of our omnichannel strategy, we offer Shoes 2U, a program that enables us to ship product to a customer’s home or selected store if the product is not in stock at a particular store. We also offer “buy online, pick up in store” services for our customers. “Buy online, pick up in store” provides the convenience of local pickup for our customers. For our physical stores, we satisfy our performance obligation and control is transferred at the point of sale when the customer takes possession of the products. This also includes the “buy online, pick up in store” scenario described above and includes sales made via our Shoes 2U program when customers choose to pick up their goods at a physical store. For sales made through our e-commerce platform in which the customer chooses home delivery, we transfer control and recognize revenue when the product is shipped. This also includes sales made via our Shoes 2U program when the customer chooses home delivery. We offer our customers sales incentives including coupons, discounts, and free merchandise. Sales are recorded net of such incentives and returns and allowances. If an incentive involves free merchandise, that merchandise is recorded as a zero sale and the cost is included in cost of sales. Gift card revenue is recognized at the time of redemption. When a customer makes a purchase as part of our rewards program, we allocate the transaction price between the goods purchased and the loyalty reward points and recognize the loyalty revenue based on estimated customer redemptions. Transaction Price and Payment Terms The transaction price is the amount of consideration we expect to receive from our customers and is reduced by any stated promotional discounts at the time of purchase. The transaction price may be variable due to terms that permit customers to exchange or return products for a refund. The implicit contract with the customer reflected in the transaction receipt states the final terms of the sale, including the description, quantity, and price of each product purchased. The customer agrees to a stated price in the contract that does not vary over the term of the contract and may include revenue to offset shipping costs. Taxes imposed by governmental authorities such as sales taxes are excluded from Net sales. We accept various forms of payment from customers at the point of sale typical for an omnichannel retailer. Payments made for products are generally collected when control passes to the customer, either at the point of sale or at the time the customer order is shipped. For Shoes 2U transactions, customers may order the product at the point of sale. For these transactions, customers pay in advance and unearned revenue is recorded as a contract liability. We recognize the related revenue when control has been transferred to the customer (i.e., when the product is picked up by the customer or shipped to the customer). Unearned revenue related to Shoes 2U was not material to our consolidated financial statements at January 29, 2022 and January 30, 2021. Returns and Refunds We have established an allowance based upon historical experience in order to estimate return and refund transactions. This allowance is recorded as a reduction in sales with a corresponding refund liability recorded in Accrued and other liabilities. The estimated cost of merchandise inventory is recorded as a reduction to Cost of sales and an increase in Merchandise inventories. At January 29, 2022 , approximately $ 884,000 of refund liabilities and $ 516,000 of right of return assets associated with estimated product returns were recorded in Accrued and other liabilities. At January 30, 2021 , approximately $ 740,000 of refund liabilities and $ 495,000 of right of return assets associated with estimated product returns were recorded in Accrued and other liabilities. Contract Liabilities The issuance of a gift card is recorded as an increase to contract liabilities and a decrease to contract liabilities when a customer redeems a gift card. Estimated breakage is determined based on historical breakage percentages and recognized as revenue based on expected gift card usage. We do not record breakage revenue when escheat liability to relevant jurisdictions exists. At January 29, 2022 and January 30, 2021 , approximately $ 2.3 million and $ 1.7 million of contract liabilities associated with unredeemed gift cards were recorded in Accrued and other liabilities, respectively. We expect the revenue associated with these liabilities to be recognized in proportion to the pattern of customer redemptions within two years. Breakage revenue associated with our gift cards recognized in Net sales was $ 189,000 , $ 132,000 and $ 143,000 during fiscal years 2021, 2020 and 2019, respectively. Our Shoe Perks rewards program allows customers to accrue points and provides customers with the opportunity to earn rewards. Points under Shoe Perks are earned primarily by making purchases through any of our omnichannel points of sale. Once a certain threshold of accumulated points is reached, the customer earns a reward certificate, which is redeemable through any of our sales channels. When a Shoe Perks customer makes a purchase, we allocate the transaction price between the goods purchased and the loyalty reward points earned based on the relative standalone selling price. The portion allocated to the points program is recorded as a contract liability for rewards that are expected to be redeemed. We then recognize revenue based on an estimate of when customers redeem rewards, which incorporates an estimate of points expected to expire using historical rates. Loyalty awards recognized in Net sales were $ 6.1 million, $ 4.4 million and $ 2.4 million during fiscal years 2021, 2020 and 2019, respectively. At January 29, 2022 and January 30, 2021 , approximately $ 852,000 and $ 755,000 of contract liabilities associated with loyalty rewards were recorded in Accrued and other liabilities, respectively. We expect the revenu e associated with these liabilities to be recognized in proportion to the pattern of customer redemptions in less than one year.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Jan. 29, 2022</t>
        </is>
      </c>
    </row>
    <row r="3">
      <c r="A3" s="3" t="inlineStr">
        <is>
          <t>Property, Plant and Equipment [Abstract]</t>
        </is>
      </c>
    </row>
    <row r="4">
      <c r="A4" s="4" t="inlineStr">
        <is>
          <t>Property and Equipment</t>
        </is>
      </c>
      <c r="B4" s="4" t="inlineStr">
        <is>
          <t xml:space="preserve">Note 6 – Property and Equipment The following is a summary of property and equipment:
(In thousands) January 29, January 30,
Land $ 1,564 $ 1,564
Buildings 7,525 6,783
Furniture, fixtures and equipment 170,321 156,202
Leasehold improvements 129,550 107,405
Total 308,960 271,954
Less accumulated depreciation and amortization ( 220,427 ) ( 209,629 )
Property and equipment – net $ 88,533 $ 62,325 Total depreciation expense associated with property and equipment was $ 14.7 million in fiscal 2021 , $ 14.8 million in fiscal 2020 and $ 16.8 million in fiscal 2019. In fiscal years 2021, 2020 and 2019 , we recorded impairment charges of $ 1.3 million, $ 3.1 million and $ 1.2 million on long-lived assets held and used, respectively. Impairment charges are included in selling, general and administrative expenses in our consolidated statements of incom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loud Computing Arrangements that are Service Contracts</t>
        </is>
      </c>
      <c r="B1" s="2" t="inlineStr">
        <is>
          <t>12 Months Ended</t>
        </is>
      </c>
    </row>
    <row r="2">
      <c r="B2" s="2" t="inlineStr">
        <is>
          <t>Jan. 29, 2022</t>
        </is>
      </c>
    </row>
    <row r="3">
      <c r="A3" s="3" t="inlineStr">
        <is>
          <t>Goodwill and Intangible Assets Disclosure [Abstract]</t>
        </is>
      </c>
    </row>
    <row r="4">
      <c r="A4" s="4" t="inlineStr">
        <is>
          <t>Cloud Computing Arrangements that are Service Contracts</t>
        </is>
      </c>
      <c r="B4" s="4" t="inlineStr">
        <is>
          <t xml:space="preserve">Note 7 – Cloud Computing Arrangements that are Service Contracts Since fiscal 2019, we have engaged third-party providers to host software for us, including our customer relationship management (“CRM”) platform, merchandise financial planning platform and our transportation, warehouse and order management systems. These platforms are cloud computing arrangements that are software-as-a-service (“SaaS”) contracts. Net capitalized costs related to cloud computing arrangements as of January 29, 2022 and January 30, 2021 were $ 15.6 million and $ 14.2 million, respectively. Total expense included in selling, general, and administrative expenses related to these arrangements was $ 4.0 million during fiscal year 2021, $ 1.3 million during fiscal year 2020 and $ 122,000 during fiscal year 2019. As of January 29, 2022 , approximately $ 2.8 million of net capitalized costs related to cloud computing arrangements were classified in other current assets and $ 12.8 million were classified as other noncurrent assets in our consolidated balance sheets. As of January 30, 2021 , approximately $ 3.0 million of net capitalized costs related to cloud computin g arrangements were classified in other current assets and $ 11.2 million were classified as other noncurrent assets in our consolidated balance shee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and Other Liabilities</t>
        </is>
      </c>
      <c r="B1" s="2" t="inlineStr">
        <is>
          <t>12 Months Ended</t>
        </is>
      </c>
    </row>
    <row r="2">
      <c r="B2" s="2" t="inlineStr">
        <is>
          <t>Jan. 29, 2022</t>
        </is>
      </c>
    </row>
    <row r="3">
      <c r="A3" s="3" t="inlineStr">
        <is>
          <t>Payables and Accruals [Abstract]</t>
        </is>
      </c>
    </row>
    <row r="4">
      <c r="A4" s="4" t="inlineStr">
        <is>
          <t>Accrued and Other Liabilities</t>
        </is>
      </c>
      <c r="B4" s="4" t="inlineStr">
        <is>
          <t xml:space="preserve">Note 8 – Accrued and Other Liabilities Accrued and other liabilities consisted of the following:
(In thousands) January 29, January 30,
Employee compensation and benefits $ 15,454 $ 9,582
Current portion of non-qualified deferred compensation 3,725 393
Self-insurance reserves 3,585 3,405
Gift cards 2,323 1,680
Sales and use tax 2,270 3,172
Other 5,696 6,158
Total accrued and other liabilities $ 33,053 $ 24,39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Jan. 29, 2022</t>
        </is>
      </c>
    </row>
    <row r="3">
      <c r="A3" s="3" t="inlineStr">
        <is>
          <t>Debt Disclosure [Abstract]</t>
        </is>
      </c>
    </row>
    <row r="4">
      <c r="A4" s="4" t="inlineStr">
        <is>
          <t>Debt</t>
        </is>
      </c>
      <c r="B4" s="4" t="inlineStr">
        <is>
          <t>Note 9 – Debt On April 16, 2020, we entered into a third amendment (the “Third Amendment”) of our existing credit agreement (the “Credit Agreement”). Pursuant to the Third Amendment, we (1) exercised the full $ 50 million accordion feature, which increased the revolving commitment under the Credit Agreement from $ 50 million to $ 100 million, and increased the swing line sublimit from $ 10 million to $ 15 million; (2) granted a security interest in our inventory to the lenders; and (3) increased the maximum ratio of funded debt plus three times rent expense to EBITDA (as defined in the Credit Agreement) plus rent expense from 2.5 to 1.0 to 3.0 to 1.0. In addition, the Third Amendment, among other things, increased certain LIBOR margins applicable to borrowings under the Credit Agreement, increased the commitment fee charged on the unused portion of the lenders’ commitment and made customary updates to certain representations, covenants and other terms contained in the Credit Agreement. On July 20, 2020, we entered into a fourth amendment (the “Fourth Amendment”) to our Credit Agreement. Pursuant to the Fourth Amendment, we (1) eliminated the covenant involving the ratio of funded debt plus three times rent expense to EBITDA (as defined in the Credit Agreement) plus rent expense for the fiscal quarters ending on or about July 31, 2020; October 31, 2020; and January 31, 2021; (2) amended the definition of LIBOR to establish a minimum LIBOR rate of 0.75% per annum; and (3) established increased reporting requirements to the lenders through January 31, 2021. On November 30, 2021, we entered into a fifth amendment (the "Fifth Amendment") to our Credit Agreement. Pursuant to the Fifth Amendment, the aggregate dollar amount of acquisitions we could make in a 12-month period was increased from $ 10 million to $ 75 million. The Credit Agreement, as amended, contains covenants which stipulate: (1) Total Shareholders’ Equity (as defined in the Credit Agreement) will not fall below $250 million at the end of each fiscal quarter; (2) the ratio of funded debt plus three times rent expense to EBITDA (as defined in the Credit Agreement) plus rent expense will not exceed 3.0 to 1.0, except for the fiscal quarters ending on or about July 31, 2020; October 31, 2020; and January 31, 2021; (3) the aggregate amount of cash dividends for a fiscal year will not exceed $10 million; and (4) distributions in the form of redemptions of Equity Interests (as defined in the Credit Agreement) can be made solely with cash on hand so long as before and immediately after such distributions there are no revolving loans outstanding under the Credit Agreement. Should a default condition be reported, the lenders may preclude additional borrowings and call all loans and accrued interest at their discretion. We were in compliance with these covenants at January 29, 2022 . The Credit Agreement bears interest, at our option, at (1) the agent bank’s prime rate as defined in the Credit Agreement plus 1.0%, with the prime rate defined as the greater of (a) the Federal Fund rate plus 0.50% or (b) the interest rate announced from time to time by the agent bank as its “prime rate” or (2) LIBOR plus 1.50% to 2.50%, depending on our achievement of certain performance criteria. If the stated LIBOR rate is less than 0.75%, the LIBOR rate for purposes of calculating the interest rate under the credit facility shall be 0.75%. A commitment fee is charged at 0.30 % to 0.40 % per annum, depending on our achievement of certain performance criteria, on the unused portion of the lenders’ commitment. No borrowings were outstanding under the Credit Agreement as of January 29, 2022 and January 30, 2021. The maximum borrowings outstanding during fiscal 2020 was $ 8.7 million. We did no t borrow under the Credit Agreement during fiscal 2021. As of January 29, 2022 , there were $ 700,000 in letters of credit outstanding and $ 99.3 million available to us for borrowing under the Credit Agreement. The Credit Agreement was to expire in March 27, 2022 . However, on March 23, 2022 we entered into an Amended and Restated Credit Agreement (the “New Credit Agreement”), which replaced the Credit Agreement. This new $ 100 million amended and restated credit facility is collateralized by our inventory, expires on March 23, 2027 , and contains a swingline sublimit of $ 15 million. Material covenants associated with the New Credit Agreement require that we maintain a minimum net worth of $ 250 million and a consolidated interest coverage ratio of not less than 3.0 to 1.0. The New Credit Agreement also provides that cash dividends and share repurchases of $ 15 million or less per fiscal year can be made without restriction as long as there is no default or event of default before and immediately after such distributions. We are also permitted to make acquisitions and pay cash dividends or repurchase shares in excess of $ 15 million in a fiscal year provided that (a) no default or event of default exists before and immediately after the transaction and (b) on a proforma basis, the ratio of (i) the sum of (A) our consolidated funded indebtedness plus (B) three times our consolidated rental expense to (ii) the sum of (A) our consolidated EBITDA plus (B) our consolidated rental expense is less than 3.5 to 1.0. Among other restrictions, the New Credit Agreement also limits our ability to incur additional secured or unsecured debt to $ 20 million. The New Credit Agreement bears interest, at our option, at (1) the agent bank’s base rate plus 0.0 % to 1.0 % or (2) Adjusted Term SOFR plus 0.9 % to 1.9 %, depending on our achievement of certain performance criteria. A commitment fee is charged at 0.2 % to 0.3 % per annum, depending on our achievement of certain performance criteria, on the unused portion of the lenders’ commitment. The terms “net worth”, “consolidated interest coverage ratio”, “consolidated funded indebtedness”, “consolidated rental expense”, “consolidated EBITDA”, “base rate” and “Adjusted Term SOFR” are defined in the New Credit Agree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an. 29, 2022</t>
        </is>
      </c>
    </row>
    <row r="3">
      <c r="A3" s="3" t="inlineStr">
        <is>
          <t>Leases [Abstract]</t>
        </is>
      </c>
    </row>
    <row r="4">
      <c r="A4" s="4" t="inlineStr">
        <is>
          <t>Leases</t>
        </is>
      </c>
      <c r="B4" s="4" t="inlineStr">
        <is>
          <t xml:space="preserve">Note 10 – Leases We lease all of our physical stores, our single distribution center, which has a current lease term expiring in 2034 , and certain other locations that support the recently acquired Shoe Station operations. We also enter into leases of equipment, copiers and billboards. Prior to the purchase of our corporate headquarters in fiscal 2019, it was also leased. W e do not have any leases with related parties. In addition, we do not have any sublease arrangements with any related party or third party. Our lease agreements do not contain any material residual value guarantees or material restrictive covenants. Our real estate leases typically include options to extend the lease or to terminate the lease at our sole discretion. Options to extend real estate leases typically include one or more options to renew, with renewal terms that typically extend the lease term for five years or more. Many of our leases also contain “co-tenancy” provisions, including the required presence and continued operation of certain anchor tenants in the adjoining retail space. If a co-tenancy violation occurs, we have the right to a reduction of rent for a defined period after which we have the option to terminate the lease if the violation is not cured. In addition to co-tenancy provisions, certain leases contain “go-dark” provisions that allow us to cease operations while continuing to pay rent through the end of the lease term. When determining the lease term, we include options that are reasonably certain to be exercised. Our leases typically provide for fixed minimum rental payments, and certain leases provide for contingent rental payments based upon various specified percentages of sales above minimum levels. In addition to rental payments, we are required to pay certain non-lease components, such as real estate taxes, insurance and CAM, on most of our real estate leases. Such non-lease components are typically variable in nature. Certain real estate leases also contain escalation clauses for increases in minimum rentals, operating costs and taxes. Lease-related costs reported in our consolidated statements of income were as follows:
(In thousands) 2021 2020
Operating lease cost $ 54,417 $ 53,418
Variable lease cost
CAM, property taxes and insurance 18,914 19,805
Percentage rent and other variable lease costs 2,723 2,008
Total $ 76,054 $ 75,231 During fiscal 2020, we deferred lease payments of approximately $ 3.1 million during April, May, and June pursuant to arrangements reached with various landlords. These deferrals were substantially repaid over the remainder of fiscal 2020. We accounted for these arrangements as if they were part of the enforceable rights and obligations of the existing contracts, not as lease modifications. Rent continued to be recognized on a straight line basis for contracts with these deferrals. Other information related to leases, including supplemental cash flow information, consists of:
(In thousands) 2021 2020
Cash paid for amounts included in the measurement of $ 46,562 $ 38,477
ROU assets obtained in exchange for operating lease liabilities 1 $ 64,058 $ 36,290
As of As of
January 29, 2022 January 30, 2021
Weighted-average remaining lease term for operating leases 6.0 6.1
Weighted-average discount rate for operating leases 5.2 % 5.2 % 1) Includes ROU assets added as part of the Shoe Station acquisition described in Note 3 - "Acquisition of Shoe Station" The following table reconciles the undiscounted cash flows for each of the first five years and the total of the remaining years to our operating lease liabilities as of January 29, 2022:
(In thousands) Operating Leases
2022 $ 62,777
2023 58,678
2024 44,188
2025 31,946
2026 27,834
Thereafter to 2050 62,271
Total undiscounted lease payments 287,694
Less: Imputed interest 41,343
Total operating lease liabilities 246,351
Less: Current portion of operating lease liabilities 51,563
Long-term portion of operating lease liabilities $ 194,78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an. 29, 2022</t>
        </is>
      </c>
    </row>
    <row r="3">
      <c r="A3" s="3" t="inlineStr">
        <is>
          <t>Income Tax Disclosure [Abstract]</t>
        </is>
      </c>
    </row>
    <row r="4">
      <c r="A4" s="4" t="inlineStr">
        <is>
          <t>Income Taxes</t>
        </is>
      </c>
      <c r="B4" s="4" t="inlineStr">
        <is>
          <t>Note 11 – Income Taxes The provision for income taxes consisted of:
(In thousands) 2021 2020 2019
Current:
Federal $ 38,576 $ 2,233 $ 6,799
State 8,076 887 2,175
Puerto Rico 2,730 241 241
Total current 49,382 3,361 9,215
Deferred:
Federal 1,296 2,122 2,749
State 390 ( 294 ) 3
Puerto Rico - 133 246
Total deferred 1,686 1,961 2,998
Valuation allowance 1,251 237 ( 379 )
Total provision $ 52,319 $ 5,559 $ 11,834 Reconciliation between the statutory federal income tax rate and the effective income tax rate is as follows:
Fiscal years 2021 2020 2019
U.S. Federal statutory tax rate 21.0 % 21.0 % 21.0 %
State and local income taxes, net of federal tax 3.6 2.4 3.2
Puerto Rico 0.6 1.7 0.5
Valuation allowance 0 0 ( 0.7 )
Tax effect of foreign losses 0 0 0.4
Excess tax benefit on stock-based compensation ( 0.5 ) 0.4 ( 3.6 )
Other 0.6 0.3 0.8
Effective income tax rate 25.3 % 25.8 % 21.6 % Deferred income taxes are the result of temporary differences in the recognition of revenue and expense for tax and financial reporting purposes. The sources of these differences and the tax effect of each are as follows:
(In thousands) January 29, January 30,
Deferred tax assets:
Lease obligations $ 55,126 $ 56,287
Accrued compensation 3,917 4,957
Inventory 1,018 32
Other 3,719 1,886
Total deferred tax assets 63,780 63,162
Valuation allowance ( 1,682 ) ( 431 )
Total deferred tax assets – net of valuation 62,098 62,731
Deferred tax liabilities:
Lease ROU assets 50,363 50,609
Property and equipment 6,767 5,064
Other 2,269 1,423
Total deferred tax liabilities 59,399 57,096
Long-term deferred income taxes, net $ 2,699 $ 5,635 We have tax credit carryforwards associated with our Puerto Rico operations totaling $ 1.7 million at January 29, 2022 and $ 431,000 at January 30, 2021. These credits expire at various times over the next ten years . We have taken a full valuation allowance against these credits given they are not expected to be utilized due to the current differential between U.S. and Puerto Rico tax rates. As of January 29, 2022 and January 30, 2021 , there were no unrecognized tax liabilities or related accrued penalties or interest in other liabilities on the consolidated balance shee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Jan. 29, 2022</t>
        </is>
      </c>
    </row>
    <row r="3">
      <c r="A3" s="3" t="inlineStr">
        <is>
          <t>Retirement Benefits [Abstract]</t>
        </is>
      </c>
    </row>
    <row r="4">
      <c r="A4" s="4" t="inlineStr">
        <is>
          <t>Employee Benefit Plans</t>
        </is>
      </c>
      <c r="B4" s="4" t="inlineStr">
        <is>
          <t xml:space="preserve">Note 12 – Employee Benefit Plans Retirement Savings Plans Our Board of Directors-approved Shoe Carnival Retirement Savings Plan (the “Domestic Savings Plan”) is open to all employees working in the continental United States who have been employed for at least one year , are at least 21 years of age and who work at least 1,000 hours in a defined year. The primary savings mechanism under the Domestic Savings Plan is a 401(k) plan under which an employee may contribute up to 20 % of annual earnings with a matching Company contribution up to the first 4 % at a rate of 50 %. Our contributions to the participants’ accounts become fully vested when participants reach their third anniversary of employment with us. Our Board of Directors-approved Shoe Carnival Puerto Rico Savings Plan (the “Puerto Rico Savings Plan”) is open to all employees working in Puerto Rico who have been employed for at least one year , are at least 21 years of age and who work at least 1,000 hours in a defined year. This plan is similar to our Domestic Savings Plan, whereby an employee may contribute up to 20 % of his or her annual earnings, with a matching Company contribution up to the first 4 % at a rate of 50 %. Contributions charged to expense associated with these plans were $ 949,000 , $ 851,000 and $ 818,000 in fiscal years 2021, 2020 and 2019, respectively. Deferred Compensation Plan We have a non-qualified deferred compensation plan for certain key employees who, due to Internal Revenue Service guidelines, cannot take full advantage of the employer-sponsored 401(k) plan. Participants in the plan may elect on an annual basis to defer, on a pre-tax basis, portions of their current compensation until retirement, or earlier if so elected. We voluntarily match a portion of the employees’ contributions, which is subject to vesting requirements. The compensation deferred under this plan is credited with earnings or losses measured by the rate of return on investments elected by plan participants. Compensation expense for our match and earnings on the deferred amounts was $ 1.3 million for fiscal 2021 and $ 2.0 million for both fiscal 2020 and fiscal 2019. The total deferred compensation liability at January 29, 2022 and January 30, 2021 was $ 14.6 million and $ 16.4 million, respectively, of which $ 3.7 million and $ 393,000 was classified as accrued and other liabilities at January 29, 2022 and January 30, 2021 , respectivel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an. 29, 2022</t>
        </is>
      </c>
      <c r="C1" s="2" t="inlineStr">
        <is>
          <t>Jan. 30, 2021</t>
        </is>
      </c>
    </row>
    <row r="2">
      <c r="A2" s="3" t="inlineStr">
        <is>
          <t>Current Assets:</t>
        </is>
      </c>
    </row>
    <row r="3">
      <c r="A3" s="4" t="inlineStr">
        <is>
          <t>Cash and cash equivalents</t>
        </is>
      </c>
      <c r="B3" s="6" t="n">
        <v>117443</v>
      </c>
      <c r="C3" s="6" t="n">
        <v>106532</v>
      </c>
    </row>
    <row r="4">
      <c r="A4" s="4" t="inlineStr">
        <is>
          <t>Marketable securities</t>
        </is>
      </c>
      <c r="B4" s="5" t="n">
        <v>14961</v>
      </c>
      <c r="C4" s="5" t="n">
        <v>0</v>
      </c>
    </row>
    <row r="5">
      <c r="A5" s="4" t="inlineStr">
        <is>
          <t>Accounts receivable</t>
        </is>
      </c>
      <c r="B5" s="5" t="n">
        <v>14159</v>
      </c>
      <c r="C5" s="5" t="n">
        <v>7096</v>
      </c>
    </row>
    <row r="6">
      <c r="A6" s="4" t="inlineStr">
        <is>
          <t>Merchandise inventories</t>
        </is>
      </c>
      <c r="B6" s="5" t="n">
        <v>285205</v>
      </c>
      <c r="C6" s="5" t="n">
        <v>233266</v>
      </c>
    </row>
    <row r="7">
      <c r="A7" s="4" t="inlineStr">
        <is>
          <t>Other</t>
        </is>
      </c>
      <c r="B7" s="5" t="n">
        <v>10264</v>
      </c>
      <c r="C7" s="5" t="n">
        <v>8411</v>
      </c>
    </row>
    <row r="8">
      <c r="A8" s="4" t="inlineStr">
        <is>
          <t>Total Current Assets</t>
        </is>
      </c>
      <c r="B8" s="5" t="n">
        <v>442032</v>
      </c>
      <c r="C8" s="5" t="n">
        <v>355305</v>
      </c>
    </row>
    <row r="9">
      <c r="A9" s="4" t="inlineStr">
        <is>
          <t>Property and equipment – net</t>
        </is>
      </c>
      <c r="B9" s="5" t="n">
        <v>88533</v>
      </c>
      <c r="C9" s="5" t="n">
        <v>62325</v>
      </c>
    </row>
    <row r="10">
      <c r="A10" s="4" t="inlineStr">
        <is>
          <t>Operating lease right-of-use assets</t>
        </is>
      </c>
      <c r="B10" s="5" t="n">
        <v>220952</v>
      </c>
      <c r="C10" s="5" t="n">
        <v>205639</v>
      </c>
    </row>
    <row r="11">
      <c r="A11" s="4" t="inlineStr">
        <is>
          <t>Intangible Assets</t>
        </is>
      </c>
      <c r="B11" s="5" t="n">
        <v>32600</v>
      </c>
      <c r="C11" s="5" t="n">
        <v>0</v>
      </c>
    </row>
    <row r="12">
      <c r="A12" s="4" t="inlineStr">
        <is>
          <t>Goodwill</t>
        </is>
      </c>
      <c r="B12" s="5" t="n">
        <v>11384</v>
      </c>
      <c r="C12" s="5" t="n">
        <v>0</v>
      </c>
    </row>
    <row r="13">
      <c r="A13" s="4" t="inlineStr">
        <is>
          <t>Deferred income taxes</t>
        </is>
      </c>
      <c r="B13" s="5" t="n">
        <v>2699</v>
      </c>
      <c r="C13" s="5" t="n">
        <v>5635</v>
      </c>
    </row>
    <row r="14">
      <c r="A14" s="4" t="inlineStr">
        <is>
          <t>Other noncurrent assets</t>
        </is>
      </c>
      <c r="B14" s="5" t="n">
        <v>14064</v>
      </c>
      <c r="C14" s="5" t="n">
        <v>13843</v>
      </c>
    </row>
    <row r="15">
      <c r="A15" s="4" t="inlineStr">
        <is>
          <t>Total Assets</t>
        </is>
      </c>
      <c r="B15" s="5" t="n">
        <v>812264</v>
      </c>
      <c r="C15" s="5" t="n">
        <v>642747</v>
      </c>
    </row>
    <row r="16">
      <c r="A16" s="3" t="inlineStr">
        <is>
          <t>Current Liabilities:</t>
        </is>
      </c>
    </row>
    <row r="17">
      <c r="A17" s="4" t="inlineStr">
        <is>
          <t>Accounts payable</t>
        </is>
      </c>
      <c r="B17" s="5" t="n">
        <v>69092</v>
      </c>
      <c r="C17" s="5" t="n">
        <v>57717</v>
      </c>
    </row>
    <row r="18">
      <c r="A18" s="4" t="inlineStr">
        <is>
          <t>Accrued and other liabilities</t>
        </is>
      </c>
      <c r="B18" s="5" t="n">
        <v>33053</v>
      </c>
      <c r="C18" s="5" t="n">
        <v>24390</v>
      </c>
    </row>
    <row r="19">
      <c r="A19" s="4" t="inlineStr">
        <is>
          <t>Current portion of operating lease liabilities</t>
        </is>
      </c>
      <c r="B19" s="5" t="n">
        <v>51563</v>
      </c>
      <c r="C19" s="5" t="n">
        <v>48794</v>
      </c>
    </row>
    <row r="20">
      <c r="A20" s="4" t="inlineStr">
        <is>
          <t>Total Current Liabilities</t>
        </is>
      </c>
      <c r="B20" s="5" t="n">
        <v>153708</v>
      </c>
      <c r="C20" s="5" t="n">
        <v>130901</v>
      </c>
    </row>
    <row r="21">
      <c r="A21" s="4" t="inlineStr">
        <is>
          <t>Long-term portion of operating lease liabilities</t>
        </is>
      </c>
      <c r="B21" s="5" t="n">
        <v>194788</v>
      </c>
      <c r="C21" s="5" t="n">
        <v>182622</v>
      </c>
    </row>
    <row r="22">
      <c r="A22" s="4" t="inlineStr">
        <is>
          <t>Deferred compensation</t>
        </is>
      </c>
      <c r="B22" s="5" t="n">
        <v>10901</v>
      </c>
      <c r="C22" s="5" t="n">
        <v>16008</v>
      </c>
    </row>
    <row r="23">
      <c r="A23" s="4" t="inlineStr">
        <is>
          <t>Other</t>
        </is>
      </c>
      <c r="B23" s="5" t="n">
        <v>334</v>
      </c>
      <c r="C23" s="5" t="n">
        <v>3040</v>
      </c>
    </row>
    <row r="24">
      <c r="A24" s="4" t="inlineStr">
        <is>
          <t>Total Liabilities</t>
        </is>
      </c>
      <c r="B24" s="5" t="n">
        <v>359731</v>
      </c>
      <c r="C24" s="5" t="n">
        <v>332571</v>
      </c>
    </row>
    <row r="25">
      <c r="A25" s="3" t="inlineStr">
        <is>
          <t>Shareholders’ Equity:</t>
        </is>
      </c>
    </row>
    <row r="26">
      <c r="A26" s="4" t="inlineStr">
        <is>
          <t>Common stock, $.01 par value, 50,000,000 shares authorized and 41,049,190 shares issued in each period</t>
        </is>
      </c>
      <c r="B26" s="5" t="n">
        <v>410</v>
      </c>
      <c r="C26" s="5" t="n">
        <v>410</v>
      </c>
    </row>
    <row r="27">
      <c r="A27" s="4" t="inlineStr">
        <is>
          <t>Additional paid-in capital</t>
        </is>
      </c>
      <c r="B27" s="5" t="n">
        <v>80681</v>
      </c>
      <c r="C27" s="5" t="n">
        <v>78737</v>
      </c>
    </row>
    <row r="28">
      <c r="A28" s="4" t="inlineStr">
        <is>
          <t>Retained earnings</t>
        </is>
      </c>
      <c r="B28" s="5" t="n">
        <v>553487</v>
      </c>
      <c r="C28" s="5" t="n">
        <v>406655</v>
      </c>
    </row>
    <row r="29">
      <c r="A29" s="4" t="inlineStr">
        <is>
          <t>Treasury stock, at cost, 12,882,789 and 12,839,472 shares, respectively</t>
        </is>
      </c>
      <c r="B29" s="5" t="n">
        <v>-182045</v>
      </c>
      <c r="C29" s="5" t="n">
        <v>-175626</v>
      </c>
    </row>
    <row r="30">
      <c r="A30" s="4" t="inlineStr">
        <is>
          <t>Total Shareholders’ Equity</t>
        </is>
      </c>
      <c r="B30" s="5" t="n">
        <v>452533</v>
      </c>
      <c r="C30" s="5" t="n">
        <v>310176</v>
      </c>
    </row>
    <row r="31">
      <c r="A31" s="4" t="inlineStr">
        <is>
          <t>Total Liabilities and Shareholders’ Equity</t>
        </is>
      </c>
      <c r="B31" s="6" t="n">
        <v>812264</v>
      </c>
      <c r="C31" s="6" t="n">
        <v>64274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t>
        </is>
      </c>
      <c r="B1" s="2" t="inlineStr">
        <is>
          <t>12 Months Ended</t>
        </is>
      </c>
    </row>
    <row r="2">
      <c r="B2" s="2" t="inlineStr">
        <is>
          <t>Jan. 29, 2022</t>
        </is>
      </c>
    </row>
    <row r="3">
      <c r="A3" s="3" t="inlineStr">
        <is>
          <t>Share-based Payment Arrangement, Noncash Expense [Abstract]</t>
        </is>
      </c>
    </row>
    <row r="4">
      <c r="A4" s="4" t="inlineStr">
        <is>
          <t>Stock-Based Compensation</t>
        </is>
      </c>
      <c r="B4" s="4" t="inlineStr">
        <is>
          <t xml:space="preserve">Note 13 – Stock-Based Compensation Stock-based compensation includes share-settled awards issued pursuant to our shareholder approved Shoe Carnival, Inc. 2017 Equity Incentive Plan (the “2017 Plan”) in the form of restricted stock units, performance stock units, and restricted and other stock awards. Additionally, we recognize stock-based compensation expense for the discount on shares sold to employees through our Employee Stock Purchase Plan and for cash-settled stock appreciation rights (SARs). For fiscal years 2021, 2020 and 2019, stock-based compensation expense was comprised of the following:
(In thousands) 2021 2020 2019
Share-settled equity awards $ 5,234 $ 3,426 $ 6,226
Stock appreciation rights 269 423 228
Employee stock purchase plan 28 34 32
Total stock-based compensation expense $ 5,531 $ 3,883 $ 6,486
Income tax benefit at statutory rates $ 1,399 $ 1,002 $ 1,402
Additional income tax (benefit)/expense on vesting of share-settled awards $ ( 992 ) $ 81 $ ( 1,950 ) As of January 29, 2022, there was approximately $ 3.4 million of unrecognized compensation expense remaining related to our share-settled equity awards. The cost is expected to be recognized over a weighted average period of approximately 0.9 years. As of January 29, 2022, approximately $ 41,000 in unrecognized compensation expense remained related to non-vested SARs. This expense is expected to be recognized over a period of approximately 0.2 years. Under the 2017 Plan, we may issue stock units, restricted stock, stock appreciation rights, stock options and other stock-based awards to eligible participants. According to the terms of the 2017 Plan, no further awards may be made from any previously approved equity plans. As of January 29, 2022 , there were approximately 847,000 shares of our common stock available for future issuances under the 2017 Plan. Equity awards issued to employees are classified as either performance-based or service-based. Our outstanding performance-based equity awards were granted such that vesting depended on whether diluted net income per share met an established threshold, target, or maximum level of performance. Diluted net income per share below the threshold level of performance would have resulted in complete forfeiture of the award. Our service-based restricted stock units and restricted stock awards vest under different scenarios based on the year they were granted, as determined and approved by our Board of Directors. Typical vesting scenarios are as follows: (a) one-third of the award vests on each of the first three anniversaries subsequent to the date of the grant; (b) one-half of the award vests after one year and one-half vests after two years; (c) one-third of the award vests after two years and two-thirds of the award vests after three years; (d) the full award vests at the end of a 2-year service period subsequent to the date of grant; or (e) for our non-employee Board members, all restricted stock awards are issued to vest on January 2 nd of the year following the year of the grant. Awards that contain both performance and service-based conditions require that the performance target be met during the required service period. Under the 2017 Plan, recipients of restricted stock units and performance stock units are entitled to receive dividend equivalents, based on dividends actually declared and paid, on the restricted stock units and performance stock units, and such dividend equivalents are subject to the same restrictions and risk of forfeiture as the restricted stock units and performance stock units. Dividends paid with respect to shares subject to the non-vested portion of a restricted stock award are also subject to the same restrictions and risk of forfeiture as the shares of restricted stock to which such dividends relate. Share-Settled Equity Awards The following table summarizes transactions for our restricted stock units and performance stock units:
Number of Weighted-
Outstanding at January 30, 2021 513,016 $ 11.07
Granted 217,472 28.25
Vested ( 238,964 ) 15.50
Forfeited ( 34,486 ) 16.17
Outstanding at January 29, 2022 457,038 $ 16.54 The total fair value at grant date of restricted stock units and performance stock units that vested during fiscal 2021, 2020 and 2019 was $ 3.7 million, $ 4.4 million and $ 2.4 million, respectively. The weighted-average grant date fair value of restricted stock units and performance stock units granted during fiscal 2020 and fiscal 2019 was $ 7.48 and $ 15.65 , respectively. Restricted Stock Awards The following table summarizes transactions for our restricted stock and other stock awards:
Number of Weighted-
Outstanding at January 30, 2021 0 $ 0.00
Granted 8,702 32.79
Vested ( 8,702 ) 32.79
Outstanding at January 29, 2022 0 $ 0.00 The total fair value at grant date of restricted stock and other stock awards that vested during fiscal 2021, 2020 and 2019 was $ 0.3 million , $ 1.6 million and $ 17.4 million, respectively. The weighted-average grant date fair value of restricted stock and other stock awards granted during fiscal 2020 and fiscal 2019 was $ 12.46 and $ 13.29 , respectively. Cash-Settled Stock Appreciation Rights Cash-settled SARs are granted to certain non-executive employees. Each SAR entitles holders, upon exercise of their vested shares, to receive cash in an amount equal to the closing price of our stock on the date of exercise less the exercise price, with a maximum amount of gain defined. The SARs granted during the first quarter of fiscal 2021 will vest and become fully exercisable on March 31, 2022 and any unexercised SARs will expire on March 31, 2024. The SARs issued in fiscal 2021 have a defined maximum gain of $ 5.00 over the exercise price of $ 30.94 . SARs granted during the first quarter of fiscal 2020 vested and became fully exercisable on March 31, 2021 and have all been exercised. SARs granted during the first quarter of fiscal 2019 vested and became fully exercisable on March 31, 2020 and have all been exercised. The following table summarizes SARs activity:
Number of Weighted- Weighted-
Outstanding at January 30, 2021 88,400 $ 7.61
Granted 93,800 30.94
Forfeited ( 9,000 ) 30.94
Exercised ( 88,400 ) 7.61
Outstanding at January 29, 2022 84,800 $ 30.94 2.2 The fair value of these liability awards are remeasured, using a trinomial lattice model, at each reporting period until the date of settlement. Increases or decreases in stock-based compensation expense are recognized over the vesting period, or immediately for vested awards. The weighted-average fair value of outstanding, non-vested SAR awards as of January 29, 2022 , was $ 2.87 . The fair value was estimated using a trinomial lattice model with the following assumptions:
January 29, January 30,
Risk free interest rate yield curve 0.04 %- 1.61 % 0.07 %- 0.45 %
Expected dividend yield 0.8 % 0.8 %
Expected volatility 63.31 % 63.11 %
Maximum life 2.2 Years 2.1 Years
Exercise multiple 1.03 1.29
Maximum payout $ 5.00 $ 5.00
Employee exit rate 2.2 % - 9.0 % 2.2 % - 9.0 % The risk-free interest rate was based on the U.S. Treasury yield curve in effect at the end of the reporting period. The expected dividend yield was based on our quarterly cash dividends, with the assumption that quarterly dividends would continue at that rate. Expected volatility was based on the historical volatility of our common stock. The exercise multiple and employee exit rate were based on historical data. Stock Purchase Plan In 1995, our Board of Directors and shareholders approved the Shoe Carnival, Inc. Employee Stock Purchase Plan (the “Stock Purchase Plan”). The Stock Purchase Plan reserves 450,000 shares of our common stock (subject to adjustment for any subsequent stock splits, stock dividends and certain other changes in our common stock) for issuance and sale to any employee who has been employed for more than a year at the beginning of the calendar year, and who is not a 10 % owner of our common stock, at 85 % of the then fair market value up to a maximum of $ 5,000 in any calendar year. Under the Stock Purchase Plan, 6,000 , 16,000 and 13,000 shares of common stock were purchased by plan participants and proceeds to us for the sale of those shares were approximately $ 159,000 , $ 195,000 and $ 182,000 for fiscal years 2021, 2020 and 2019, respectively. At January 29, 2022 , there were 118,000 shares of unissued common stock reserved for future purchase under the Stock Purchase Plan.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 Repurchase Program</t>
        </is>
      </c>
      <c r="B1" s="2" t="inlineStr">
        <is>
          <t>12 Months Ended</t>
        </is>
      </c>
    </row>
    <row r="2">
      <c r="B2" s="2" t="inlineStr">
        <is>
          <t>Jan. 29, 2022</t>
        </is>
      </c>
    </row>
    <row r="3">
      <c r="A3" s="3" t="inlineStr">
        <is>
          <t>Equity [Abstract]</t>
        </is>
      </c>
    </row>
    <row r="4">
      <c r="A4" s="4" t="inlineStr">
        <is>
          <t>Share Repurchase Program</t>
        </is>
      </c>
      <c r="B4" s="4" t="inlineStr">
        <is>
          <t>Note 14 – Share Repurchase Program On December 16, 2021, our Board of Directors authorized a share repurchase program for up to $ 50 million of our outstanding common stock, effective January 1, 2022 (the “2022 Share Repurchase Program”). The purchases may be made in the open market or through privately negotiated transactions from time-to-time through December 31, 2022 and in accordance with applicable laws, rules and regulations. The 2022 Share Repurchase Program may be amended, suspended or discontinued at any time and does not commit us to repurchase shares of our common stock. We have funded, and intend to continue to fund, the share repurchase program from cash on hand, and any shares acquired will be available for stock-based compensation awards and other corporate purposes. The actual number and value of the shares to be purchased will depend on the performance of our stock price and other market and economic factors, including impacts caused by the COVID-19 pandemic. The 2022 Share Repurchase Program replaced a $ 50 million share repurchase program that was authorized in December 2020, became effective January 1, 2021 and expired in accordance with its terms on December 31, 2021 . Shares totaling 208,662 were repurchased during fiscal 2021 at a cost of $ 7.1 million. No repurchases were made in fiscal 2020, and share repurchases pursuant to previously Board-approved share repurchase programs that have now expired were approximately 2,234,000 shares at an aggregate cost of $ 37.8 million in fiscal 2019. Share repurchases activity in fiscal 2021 and fiscal 2020 was impacted by the COVID-19 pandemic. Our credit facility in place at the end of fiscal 2021 stipulates that distributions in the form of redemptions of Equity Interests (as defined in the credit agreement) can be made solely with cash on hand so long as before and immediately after such distributions there are no revolving loans outstanding under the credit agreement. These restrictions have changed as a result of entering into the New Credit Agreement after our fiscal year end. See Note 9 – “Deb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Business Risk</t>
        </is>
      </c>
      <c r="B1" s="2" t="inlineStr">
        <is>
          <t>12 Months Ended</t>
        </is>
      </c>
    </row>
    <row r="2">
      <c r="B2" s="2" t="inlineStr">
        <is>
          <t>Jan. 29, 2022</t>
        </is>
      </c>
    </row>
    <row r="3">
      <c r="A3" s="3" t="inlineStr">
        <is>
          <t>Risks and Uncertainties [Abstract]</t>
        </is>
      </c>
    </row>
    <row r="4">
      <c r="A4" s="4" t="inlineStr">
        <is>
          <t>Business Risk</t>
        </is>
      </c>
      <c r="B4" s="4" t="inlineStr">
        <is>
          <t>Note 15 – Business Risk Two branded suppliers, Nike, Inc. and Skechers USA, Inc., collectively accounted for approximately 39 % of our net sales in fiscal 2021 and approximately 43 % in fiscal 2020. Nike, Inc. accounted for approximately 28 % in fiscal 2021 and 33 % in fiscal 2020. Skechers USA, Inc. accounted for approximately 11 % in fiscal 2021 and 10 % in fiscal 2020. A loss of any of our key suppliers in certain product categories could have a material adverse effect on our business. As is common in the industry, we do not have any long-term contracts with supplie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Litigation Matters</t>
        </is>
      </c>
      <c r="B1" s="2" t="inlineStr">
        <is>
          <t>12 Months Ended</t>
        </is>
      </c>
    </row>
    <row r="2">
      <c r="B2" s="2" t="inlineStr">
        <is>
          <t>Jan. 29, 2022</t>
        </is>
      </c>
    </row>
    <row r="3">
      <c r="A3" s="3" t="inlineStr">
        <is>
          <t>Loss Contingency, Information about Litigation Matters [Abstract]</t>
        </is>
      </c>
    </row>
    <row r="4">
      <c r="A4" s="4" t="inlineStr">
        <is>
          <t>Litigation Matters</t>
        </is>
      </c>
      <c r="B4" s="4" t="inlineStr">
        <is>
          <t>Note 16 – Litigation Matters The accounting standard related to loss contingencies provides guidance regarding our disclosure and recognition of loss contingencies, including pending claims, lawsuits, disputes with third parties, investigations and other actions that are incidental to the operation of our business. The guidance utilizes the following defined terms to describe the likelihood of a future loss: (1) probable – the future event or events are likely to occur, (2) remote – the chance of the future event or events is slight and (3) reasonably possible – the chance of the future event or events occurring is more than remote but less than likely. The guidance also contains certain requirements with respect to how we accrue for and disclose information concerning our loss contingencies. We accrue for a loss contingency when we conclude that the likelihood of a loss is probable and the amount of the loss can be reasonably estimated. When the reasonable estimate of the loss is within a range of amounts, and no amount in the range constitutes a better estimate than any other amount, we accrue for the amount at the low end of the range. We adjust our accruals from time to time as we receive additional information, but the loss we incur may be significantly greater than or less than the amount we have accrued. We disclose loss contingencies if there is at least a reasonable possibility that a loss has been incurred. No accrual or disclosure is required for losses that are remote. From time to time, we are involved in certain legal proceedings in the ordinary course of conducting our business. While the outcome of any legal proceeding is uncertain, we do not currently expect that any such proceedings will have a material adverse effect on our consolidated balance sheets, statements of income, or cash flow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an. 29, 2022</t>
        </is>
      </c>
    </row>
    <row r="3">
      <c r="A3" s="3" t="inlineStr">
        <is>
          <t>Subsequent Events [Abstract]</t>
        </is>
      </c>
    </row>
    <row r="4">
      <c r="A4" s="4" t="inlineStr">
        <is>
          <t>Subsequent Events</t>
        </is>
      </c>
      <c r="B4" s="4" t="inlineStr">
        <is>
          <t>Note 17 – Subsequent Events On March 10, 2022 , the Board of Directors approved the payment of a cash dividend to our shareholders in the first quarter of fiscal 2022. The quarterly cash dividend of $ 0.09 per share will be paid on April 18, 2022 to shareholders of record as of the close of business on April 4, 2022 . The declaration and payment of any future dividends are at the discretion of the Board of Directors and will depend on our results of operations, financial condition, business conditions and other factors deemed relevant by our Board of Directors. See Note 9 - "Debt" regarding our amended and restated credit facility entered into on March 23, 202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3" customWidth="1" min="1" max="1"/>
    <col width="80" customWidth="1" min="2" max="2"/>
  </cols>
  <sheetData>
    <row r="1">
      <c r="A1" s="1" t="inlineStr">
        <is>
          <t>Summary of Significant Accounting Policies (Policies)</t>
        </is>
      </c>
      <c r="B1" s="2" t="inlineStr">
        <is>
          <t>12 Months Ended</t>
        </is>
      </c>
    </row>
    <row r="2">
      <c r="B2" s="2" t="inlineStr">
        <is>
          <t>Jan. 29, 2022</t>
        </is>
      </c>
    </row>
    <row r="3">
      <c r="A3" s="3" t="inlineStr">
        <is>
          <t>Accounting Policies [Abstract]</t>
        </is>
      </c>
    </row>
    <row r="4">
      <c r="A4" s="4" t="inlineStr">
        <is>
          <t>Fiscal Year</t>
        </is>
      </c>
      <c r="B4" s="4" t="inlineStr">
        <is>
          <t>Fiscal Year Our fiscal year is a 52/53 week year ending on the Saturday closest to January 31. Unless otherwise stated, references to years 2021, 2020 and 2019 relate to the fiscal years ended January 29, 2022, January 30, 2021 and February 1, 2020 , respectively.</t>
        </is>
      </c>
    </row>
    <row r="5">
      <c r="A5" s="4" t="inlineStr">
        <is>
          <t>Basis of Presentation</t>
        </is>
      </c>
      <c r="B5" s="4" t="inlineStr">
        <is>
          <t>Basis of Presentation Stock Split On June 21, 2021, our Board of Directors authorized a two-for-one stock split of the shares of our common stock. The stock split entitled each shareholder of record at the close of business on July 6, 2021 to receive one additional share of common stock for each share of common stock owned as of that date and was paid on July 19, 2021. Upon the completion of the stock split, our outstanding shares increased from approximately 14.1 million shares to approximately 28.2 million shares. In accordance with the provisions of our 2017 Equity Incentive Plan (the “2017 Plan”) and our Employee Stock Purchase Plan, and as determined by the Compensation Committee of our Board of Directors, the following, among other items, were adjusted to equitably reflect the effect of the two-for-one stock split: • The number of shares reserved and available for issuance; • The number of shares subject to outstanding equity awards under our stock-based compensation programs; • The exercise prices and maximum gain of our outstanding stock appreciation rights; and • The annual diluted net income per share targets associated with our outstanding performance stock units granted under the 2017 Plan. All share and per share amounts herein give effect to the stock split and have been adjusted retroactively for all periods presented.</t>
        </is>
      </c>
    </row>
    <row r="6">
      <c r="A6" s="4" t="inlineStr">
        <is>
          <t>Risk and Uncertainties Associated with the COVID-19 Pandemic</t>
        </is>
      </c>
      <c r="B6" s="4" t="inlineStr">
        <is>
          <t>Risk and Uncertainties Associated with the COVID-19 Pandemic Our operations have been significantly disrupted by the outbreak of a novel strain of coronavirus (“COVID-19”). On March 11, 2020, the World Health Organization declared the COVID-19 outbreak a pandemic. The U.S. Government, as well as the vast majority of states and local governments, have taken unprecedented measures to control the spread of COVID-19 and to provide stimulus as a mitigating measure to deteriorating economic conditions and increasing unemployment. The COVID-19 pandemic began significantly impacting our operations, sales and costs beginning in the first quarter of fiscal 2020. Impacts included the temporary closure of our physical stores effective March 19, 2020, reduced foot traffic and sales, deteriorating economic conditions for our customer base, and some disruption to our global supply chain. We began reopening physical stores in accordance with applicable public health guidelines in late April 2020. By the beginning of the second quarter of fiscal 2020, approximately 50 % of our stores were reopened, and by early June 2020, substantially all of our stores had reopened. Our e-commerce platform has been fully operational during the pandemic, with e-commerce orders generally fulfilled by our store locations. We did not have any stores closed as of January 29, 2022 or for extended periods during fiscal 2021 due to the pandemic. The COVID-19 pandemic will likely continue to impact our financial condition and results of operations for the foreseeable future.</t>
        </is>
      </c>
    </row>
    <row r="7">
      <c r="A7" s="4" t="inlineStr">
        <is>
          <t>Use of Estimates in the Preparation of Consolidated Financial Statements</t>
        </is>
      </c>
      <c r="B7" s="4" t="inlineStr">
        <is>
          <t>Use of Estimates in the Preparation of Consolidated Financial Statements The preparation of our consolidated financial statements in conformity with generally accepted accounting principles in the United States of America requires management to make estimates and assumptions that affect the reported amounts of certain assets and liabilities as of the financial statement reporting date in addition to the reported amounts of certain revenues and expenses for the reporting period. The assumptions used by management in future estimates could change significantly due to changes in circumstances and actual results could differ from those estimates.</t>
        </is>
      </c>
    </row>
    <row r="8">
      <c r="A8" s="4" t="inlineStr">
        <is>
          <t>Cash and Cash Equivalents</t>
        </is>
      </c>
      <c r="B8" s="4" t="inlineStr">
        <is>
          <t>Cash and Cash Equivalents We had cash and cash equivalents of $ 117.4 million at January 29, 2022 and $ 106.5 million at January 30, 2021. Credit and debit card receivables and receivables due from a third party totaling $ 6.7 million and $ 5.3 million were included in cash equivalents at January 29, 2022 and January 30, 2021 , respectively. Credit and debit card receivables generally settle within three days ; receivables due from third parties generally settle within five business days. We consider all short-term investments with an original maturity date of three months or less to be cash equivalents. As of January 29, 2022 and January 30, 2021 , all invested cash was held in money market mutual funds. While investments are not considered by management to be at significant risk, they could be impacted if the underlying financial institutions fail or are subject to other adverse conditions in the financial markets. To date, we have experienced no loss or lack of access to either invested cash or cash held in our bank accounts.</t>
        </is>
      </c>
    </row>
    <row r="9">
      <c r="A9" s="4" t="inlineStr">
        <is>
          <t>Fair Value Measurements</t>
        </is>
      </c>
      <c r="B9" s="4" t="inlineStr">
        <is>
          <t>Fair Value Measurements The accounting guidance related to fair value measurements defines fair value and provides a consistent framework for measuring fair value. Valuation techniques are based on observable and unobservable inputs. Observable inputs reflect readily obtainable data from independent sources, while unobservable inputs reflect market assumptions. This guidance only applies when other guidance requires or permits the fair value measurement of assets and liabilities. A fair value hierarchy was established, which prioritizes the inputs used in measuring fair value into three broad levels: • Level 1 – Quoted prices in active markets for identical assets or liabilities; • Level 2 – Quoted prices in active or inactive markets for similar assets or liabilities that are either directly or indirectly observable; and • Level 3 – Significant unobservable inputs that are generally model-based valuation techniques such as discounted cash flows, based on the best information available, including our own data. Fair values of our long-lived assets are estimated using an income-based approach and are classified within Level 3 of the valuation hierarchy.</t>
        </is>
      </c>
    </row>
    <row r="10">
      <c r="A10" s="4" t="inlineStr">
        <is>
          <t>Merchandise Inventories and Cost of Sales</t>
        </is>
      </c>
      <c r="B10" s="4" t="inlineStr">
        <is>
          <t xml:space="preserve">Merchandise Inventories and Cost of Sales Merchandise inventories are stated at the lower of cost or net realizable value using the first-in, first-out (“FIFO”) method. For determining net realizable value, we estimate the future demand and related sale price of merchandise contained in inventory as of the balance sheet date. The stated value of merchandise inventories contained on our consolidated balance sheets also includes freight, certain capitalized overhead costs and reserves. Factors considered in determining if our inventory is properly stated at the lower of cost or net realizable value include, among others, recent sale prices, the length of time merchandise has been held in inventory, quantities of various styles held in inventory, seasonality of merchandise, expected consideration to be received from our vendors and current and expected future sales trends. We also review aging trends, which include the historical rate at which merchandise has sold below cost and the value and nature of merchandise currently held in inventory and priced below original cost. We reduce the value of our inventory to its estimated net realizable value where cost exceeds the estimated future selling price. Material changes in the factors previously noted could have a significant impact on the actual net realizable value of our inventory and our reported operating results. Cost of sales includes the cost of merchandise sold, buying, distribution, and occupancy costs, inbound freight expense, provision for inventory obsolescence, inventory shrink and credits and allowances from merchandise vendors. Cost of sales related to our e-commerce orders includes freight expense for delivering merchandise to our customers. In fiscal 2019, cost of sales also included fees paid to a third-party service provider. </t>
        </is>
      </c>
    </row>
    <row r="11">
      <c r="A11" s="4" t="inlineStr">
        <is>
          <t>Leases</t>
        </is>
      </c>
      <c r="B11" s="4" t="inlineStr">
        <is>
          <t>Leases We evaluate whether a contract is an operating or finance lease at its inception or at its acquisition. All of our leases are classified as operating leases as of January 29, 2022. Leases with terms of twelve months or less were not significant and we have elected to expense them as incurred. On the lease commencement date, we recognize an ROU asset for the right to use a leased asset and a liability based on the present value of remaining lease payments over the lease term. As the rate implicit in our leases is not readily determinable, we utilize an incremental borrowing rate for the initial measurement of ROU assets and liabilities, which is determined through the development of a synthetic credit rating. Operating lease liabilities are increased by interest and reduced by payments each period, and ROU assets are amortized over the lease term. Interest on operating lease liabilities and the amortization of ROU assets results in straight-line rent expense over the lease term. We record variable lease expense associated with contingent rent, reduced rent due to co-tenancy violations, and other variable non-lease components when incurred. In addition to fixed minimum rental payments set forth in our leases, the measurement of ROU assets and liabilities can also include prepaid rent, landlord incentives (such as construction and tenant improvement allowances), fixed payments related to lease components (such as rent escalation payments scheduled at the lease commencement date), fixed payments related to non-lease components (such as taxes, insurance, and common area maintenance (“CAM”) and initial direct costs incurred in conjunction with securing a lease. The measurement of ROU assets and liabilities excludes amounts related to variable payments related to lease components (such as contingent rent payments based on performance), variable payments related to non-lease components (such as real estate taxes, insurance and CAM) and non-store related leases with an initial term of 12 months or less. For new leases, renewals or amendments, we make certain estimates and assumptions regarding property values, market rents, property lives, discount rates and probable terms. These estimates and assumptions can impact: (1) lease classification and the related accounting treatment; (2) rent holidays, escalations or deferred lease incentives, which are taken into consideration when calculating straight-line expense; (3) the term over which leasehold improvements for each store are amortized; and (4) the values and lives of adjustments to initial ROU assets. The amount of amortized rent expense would vary if different estimates and assumptions were used. See Note 10 – “Leases” for additional discussion of our lease policies as well as additional disclosures related to our leases.</t>
        </is>
      </c>
    </row>
    <row r="12">
      <c r="A12" s="4" t="inlineStr">
        <is>
          <t>Revenue Recognition</t>
        </is>
      </c>
      <c r="B12" s="4" t="inlineStr">
        <is>
          <t xml:space="preserve">Revenue Recognition Substantially all of our revenue is for a single performance obligation and is recognized when control passes to customers. We consider control to have transferred when we have a present right to payment, the customer has title to the product, physical possession of the product has been transferred to the customer and the risks and rewards of the product that we retain are minimal. The redemption of loyalty points under our Shoe Perks loyalty rewards program and redemptions of gift cards are accounted for as separate performance obligations. See Note 5 – “Revenue” for additional discussion of our revenue recognition policies as well as additional disclosures on revenue from contracts with customers. </t>
        </is>
      </c>
    </row>
    <row r="13">
      <c r="A13" s="4" t="inlineStr">
        <is>
          <t>Property and Equipment- Net</t>
        </is>
      </c>
      <c r="B13" s="4" t="inlineStr">
        <is>
          <t>Property and Equipment- Net Property and equipment is stated at cost and is depreciated or amortized using the straight-line method over the shorter of the estimated useful lives of the assets or the applicable lease terms. Lives used in computing depreciation and amortization range from two to twenty-five years. Expenditures for maintenance and repairs are charged to expense as incurred. Expenditures that materially increase values, improve capacities or extend useful lives are capitalized. Upon sale or retirement, the costs and related accumulated depreciation or amortization are eliminated from the respective accounts and any resulting gain or loss is included in operations.</t>
        </is>
      </c>
    </row>
    <row r="14">
      <c r="A14" s="4" t="inlineStr">
        <is>
          <t>Cloud Computing Arrangements that are Service Contracts</t>
        </is>
      </c>
      <c r="B14" s="4" t="inlineStr">
        <is>
          <t xml:space="preserve">Cloud Computing Arrangements that are Service Contracts We account for the costs to implement hosted cloud computing arrangements that are considered to be service contracts in current and noncurrent other assets. We capitalize these costs based on the requirements for capitalizing implementation costs incurred to develop or obtain internal-use software. We amortize the costs over the related service contract period for the hosted arrangement. For fiscal 2021, fiscal 2020 and fiscal 2019, the amortization of the implementation costs and the related service contract fees are included in selling, general and administrative expenses. </t>
        </is>
      </c>
    </row>
    <row r="15">
      <c r="A15" s="4" t="inlineStr">
        <is>
          <t>Long-Lived Asset Impairment Testing</t>
        </is>
      </c>
      <c r="B15" s="4" t="inlineStr">
        <is>
          <t>Long-Lived Asset Impairment Testing We periodically evaluate our long-lived assets for impairment if events or circumstances indicate that the carrying value may not be recoverable. The carrying value of long-lived assets is considered impaired when the carrying value of the assets exceeds the expected future cash flows to be derived from their use. Assets are grouped, and the evaluation is performed, at the lowest level for which there are identifiable cash flows, which is generally at a store level. Store level asset groupings typically include property and equipment and operating lease ROU assets. If the estimated, undiscounted future cash flows for a store are determined to be less than the carrying value of the store’s assets, an impairment loss is recorded for the difference between estimated fair value and carrying value. Assets subject to impairment are adjusted to estimated fair value and, if applicable, an impairment loss is recorded in selling, general and administrative expenses. If the operating lease ROU asset is impaired, we would amortize the remaining ROU asset on a straight-line basis over the remaining lease term. We estimate the fair value of our long-lived assets using store specific cash flow assumptions discounted by a rate commensurate with the risk involved with such assets while incorporating marketplace assumptions. Our estimates are derived from an income-based approach considering the cash flows expected over the remaining lease term for each location. These projections are primarily based on management’s estimates of store-level sales, exercise of future lease renewal options and the store’s contribution to cash flows and, by their nature, include judgments about how current initiatives will impact future performance. We estimate the fair value of operating lease ROU assets using the market value of rents applicable to the leased asset, discounted using the remaining lease term. External factors, such as the local environment in which the store is located, including store traffic and competition, are evaluated in terms of their effect on sales trends. Changes in sales and operating income assumptions or unfavorable changes in external factors can significantly impact the estimated future cash flows. An increase or decrease in the projected cash flow can significantly impact the fair value of these assets, which may have an effect on the impairment recorded. If actual operating results or market conditions differ from those anticipated, the carrying value of certain of our assets may prove unrecoverable and we may incur additional impairment charges in the future.</t>
        </is>
      </c>
    </row>
    <row r="16">
      <c r="A16" s="4" t="inlineStr">
        <is>
          <t>Insurance Reserves</t>
        </is>
      </c>
      <c r="B16" s="4" t="inlineStr">
        <is>
          <t>Insurance Reserves We self-insure a significant portion of our workers’ compensation, general liability and employee health care costs and also maintain insurance in each area of risk to protect us from individual and aggregate losses over specified dollar values. Self-insurance reserves include estimates of claims filed, carried at their expected ultimate settlement value, and claims incurred but not yet reported. These estimates take into consideration a number of factors, including historical claims experience, severity factors, statistical trends and, in certain instances, valuation assistance provided by independent third parties. We record self-insurance expense as a component of Accrued and other liabilities in our consolidated balance sheets and in selling, general and administrative expenses in our consolidated statements of income. While we believe that the recorded amounts are adequate, there can be no assurance that changes to management’s estimates will not occur due to limitations inherent in the estimating process. If actual results are not consistent with our estimates or assumptions, we may be exposed to losses or gains that could be material.</t>
        </is>
      </c>
    </row>
    <row r="17">
      <c r="A17" s="4" t="inlineStr">
        <is>
          <t>Consideration Received From a Vendor</t>
        </is>
      </c>
      <c r="B17" s="4" t="inlineStr">
        <is>
          <t>Consideration Received From a Vendor Consideration is primarily received from merchandise vendors and includes co-operative advertising/promotion, margin assistance, damage allowances and rebates earned for a specific level of purchases over a defined period. Consideration principally takes the form of credits that we can apply against trade amounts owed. Consideration is recorded as a reduction of the price paid for the vendor’s products and recorded as a reduction of our cost of sales unless the consideration represents a reimbursement of a specific, incremental, identifiable cost; in such a scenario, it is recorded as an offset to the same financial statement line item. Consideration received after the related merchandise has been sold is recorded as an offset to cost of sales in the period negotiations are finalized. For consideration received on merchandise still in inventory, the allowance is recorded as a reduction to the cost of on-hand inventory and recorded as a reduction of our cost of sales at the time of sale. Should the consideration received be related to something other than the vendor’s product and such consideration received exceeds the incremental costs incurred, then the excess consideration is recorded as a reduction to the cost of on-hand inventory and allocated to cost of sales in future periods utilizing an average inventory turn rate.</t>
        </is>
      </c>
    </row>
    <row r="18">
      <c r="A18" s="4" t="inlineStr">
        <is>
          <t>Advertising Costs</t>
        </is>
      </c>
      <c r="B18" s="4" t="inlineStr">
        <is>
          <t>Advertising Costs Digital media, print, television, radio, outdoor media and internal production costs are expensed when incurred. External production costs are expensed in the period the advertisement first takes place. Advertising expenses included in selling, general and administrative expenses were $ 58.7 million, $ 42.1 million and $ 40.0 million in fiscal years 2021, 2020 and 2019 , respectively.</t>
        </is>
      </c>
    </row>
    <row r="19">
      <c r="A19" s="4" t="inlineStr">
        <is>
          <t>Store Opening and Start-up Costs</t>
        </is>
      </c>
      <c r="B19" s="4" t="inlineStr">
        <is>
          <t>Store Opening and Start-up Costs Non-capital expenditures, such as payroll, supplies and rent incurred prior to the opening of a new store, are charged to expense in the period they are incurred. Advertising related to new stores is expensed pursuant to the aforementioned advertising policy.</t>
        </is>
      </c>
    </row>
    <row r="20">
      <c r="A20" s="4" t="inlineStr">
        <is>
          <t>Stock-Based Compensation</t>
        </is>
      </c>
      <c r="B20" s="4" t="inlineStr">
        <is>
          <t>Stock-Based Compensation We recognize compensation expense for stock-based awards using a fair value based method. Stock-based awards may include stock units, restricted stock, stock appreciation rights and other stock-based awards under our stock-based compensation plans. Additionally, we recognize stock-based compensation expense for the discount on shares sold to employees through our employee stock purchase plan. This discount represents the difference between the market price and the employee purchase price. Stock-based compensation expense is included in selling, general and administrative expenses. We account for forfeitures as they occur in calculating stock-based compensation expense for the period. For performance-based stock awards, we estimate the probability of vesting based on the likelihood that the awards will meet their performance goals.</t>
        </is>
      </c>
    </row>
    <row r="21">
      <c r="A21" s="4" t="inlineStr">
        <is>
          <t>Segment Information</t>
        </is>
      </c>
      <c r="B21" s="4" t="inlineStr">
        <is>
          <t>Segment Information We are a family footwear retailer that offers a broad assortment of dress, casual and athletic footwear for men, women and children with emphasis on national name brands. We operate our business as one reportable segment based on the similar nature of products sold; merchandising, distribution, and marketing processes involved; target customers; and economic characteristics of our stores and e-commerce platform. Due to our omnichannel retailer strategy, we view e-commerce sales as an extension of our physical stores.</t>
        </is>
      </c>
    </row>
    <row r="22">
      <c r="A22" s="4" t="inlineStr">
        <is>
          <t>Income Taxes</t>
        </is>
      </c>
      <c r="B22" s="4" t="inlineStr">
        <is>
          <t>Income Taxes We compute income taxes using the asset and liability method, under which deferred income taxes are provided for the temporary differences between the financial reporting basis and the tax basis of our assets and liabilities. Deferred tax assets are reduced, if necessary, by a valuation allowance to the extent future realization of those tax benefits are uncertain. We report a liability for unrecognized tax benefits resulting from uncertain tax positions taken or expected to be taken in a tax return. We recognize interest expense and penalties, if any, related to uncertain tax positions in income tax expense.</t>
        </is>
      </c>
    </row>
    <row r="23">
      <c r="A23" s="4" t="inlineStr">
        <is>
          <t>Net Income Per Share</t>
        </is>
      </c>
      <c r="B23" s="4" t="inlineStr">
        <is>
          <t>Net Income Per Share The following table sets forth the computation of basic and diluted net income per share as shown on the face of the accompanying consolidated statements of income:
Fiscal Year Ended
January 29, 2022 January 30, 2021 February 1, 2020
(In thousands, except per share data)
Basic Net Income per Share: Net Shares Per Net Shares Per Net Shares Per
Net income $ 154,881 $ 15,991 $ 42,914
Conversion of share-based 0 0 ( 63 )
Net income available for basic $ 154,881 28,233 $ 5.49 $ 15,991 28,133 $ 0.57 $ 42,851 28,854 $ 1.49
Diluted Net Income per Share:
Net income $ 154,881 $ 15,991 $ 42,914
Conversion of share-based 0 363 0 363 ( 62 ) 518
Net income available for diluted $ 154,881 28,596 $ 5.42 $ 15,991 28,496 $ 0.56 $ 42,852 29,372 $ 1.46 The computation of basic net income per share of common stock is based on the weighted average number of common shares outstanding during the period. The computation of diluted net income per share is based on the weighted average number of shares outstanding plus the dilutive incremental shares that would be outstanding assuming the vesting of stock-based compensation arrangements involving restricted stock, restricted stock units and performance stock units. A small portion of these awards that were outstanding at the beginning of fiscal 2020 had a non-forfeitable right to dividends. The computation of diluted net income per share excluded approximately 2,000 unvested stock-based awards for fiscal 2020 because the impact would be anti-dilutive. For the other periods presented, all unvested stock-based awards were dilutive.</t>
        </is>
      </c>
    </row>
    <row r="24">
      <c r="A24" s="4" t="inlineStr">
        <is>
          <t>New Accounting Pronouncements</t>
        </is>
      </c>
      <c r="B24" s="4" t="inlineStr">
        <is>
          <t xml:space="preserve">New Accounting Pronouncements The Financial Accounting Standards Board ("FASB") issued guidance related to reference rate reform, which addresses contract modifications that may be necessary due to the expected discontinuance of LIBOR as a broadly used reference rate. The guidance was effective immediately but is only available for contract modifications made through December 31, 2022. Our credit facility that was in place at the end of fiscal 2021 allows for LIBOR-based borrowings and, as amended in 2020, contains provisions providing for a benchmark replacement in the event LIBOR is discontinued. See Note 9 - "Debt" for additional information on that credit facility and our amended and restated credit agreement, which was entered into subsequent to our fiscal year end. We will adopt this guidance when LIBOR is discontinued and do not expect the adoption will have a material impact on our consolidated financial statements or related disclosures. In October 2021, the FASB issued guidance related to accounting for contract assets and contract liabilities from contracts with customers in a business combination. Companies will be required to apply the definition of a performance obligation under ASC Topic 606 to recognize and measure contract assets and contract liabilities relating to contracts with customers that are acquired in a business combination. The guidance is effective for fiscal years beginning after December 15, 2022, with early adoption permitted. We are currently evaluating the impact the adoption of this guidance may have on prospective acquisitions if and when pursued.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Summary of Significant Accounting Policies (Tables)</t>
        </is>
      </c>
      <c r="B1" s="2" t="inlineStr">
        <is>
          <t>12 Months Ended</t>
        </is>
      </c>
    </row>
    <row r="2">
      <c r="B2" s="2" t="inlineStr">
        <is>
          <t>Jan. 29, 2022</t>
        </is>
      </c>
    </row>
    <row r="3">
      <c r="A3" s="3" t="inlineStr">
        <is>
          <t>Accounting Policies [Abstract]</t>
        </is>
      </c>
    </row>
    <row r="4">
      <c r="A4" s="4" t="inlineStr">
        <is>
          <t>Schedule of the Computation of Basic and Diluted Net Income Per Share</t>
        </is>
      </c>
      <c r="B4" s="4" t="inlineStr">
        <is>
          <t xml:space="preserve">The following table sets forth the computation of basic and diluted net income per share as shown on the face of the accompanying consolidated statements of income:
Fiscal Year Ended
January 29, 2022 January 30, 2021 February 1, 2020
(In thousands, except per share data)
Basic Net Income per Share: Net Shares Per Net Shares Per Net Shares Per
Net income $ 154,881 $ 15,991 $ 42,914
Conversion of share-based 0 0 ( 63 )
Net income available for basic $ 154,881 28,233 $ 5.49 $ 15,991 28,133 $ 0.57 $ 42,851 28,854 $ 1.49
Diluted Net Income per Share:
Net income $ 154,881 $ 15,991 $ 42,914
Conversion of share-based 0 363 0 363 ( 62 ) 518
Net income available for diluted $ 154,881 28,596 $ 5.42 $ 15,991 28,496 $ 0.56 $ 42,852 29,372 $ 1.4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 of Shoe Station (Tables)</t>
        </is>
      </c>
      <c r="B1" s="2" t="inlineStr">
        <is>
          <t>12 Months Ended</t>
        </is>
      </c>
    </row>
    <row r="2">
      <c r="B2" s="2" t="inlineStr">
        <is>
          <t>Jan. 29, 2022</t>
        </is>
      </c>
    </row>
    <row r="3">
      <c r="A3" s="3" t="inlineStr">
        <is>
          <t>Business Combination and Asset Acquisition [Abstract]</t>
        </is>
      </c>
    </row>
    <row r="4">
      <c r="A4" s="4" t="inlineStr">
        <is>
          <t>Schedule of Purchase Price Allocation</t>
        </is>
      </c>
      <c r="B4" s="4" t="inlineStr">
        <is>
          <t xml:space="preserve">The allocation of the purchase price shown in the table below is preliminary and subject to change based on the finalization of our detailed valuations and any subsequent change in the purchase price.
(In thousands)
Fair value of identifiable assets and liabilities:
Merchandise inventories $ 28,714
Other assets 3,048
Property and equipment, net 6,451
Operating lease ROU assets 14,174
Shoe Station trade names 32,600
Goodwill 11,384
Total assets $ 96,371
Accounts payable 6,109
Operating lease liabilities 17,346
Accrued and other liabilities 2,231
Total liabilities $ 25,686
Purchase Price:
Total consideration, net of cash acquired $ 70,68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Fair Value of Financial Instruments (Tables)</t>
        </is>
      </c>
      <c r="B1" s="2" t="inlineStr">
        <is>
          <t>12 Months Ended</t>
        </is>
      </c>
    </row>
    <row r="2">
      <c r="B2" s="2" t="inlineStr">
        <is>
          <t>Jan. 29, 2022</t>
        </is>
      </c>
    </row>
    <row r="3">
      <c r="A3" s="3" t="inlineStr">
        <is>
          <t>Fair Value Disclosures [Abstract]</t>
        </is>
      </c>
    </row>
    <row r="4">
      <c r="A4" s="4" t="inlineStr">
        <is>
          <t>Schedule of Financial Instruments Measured at Fair Value on a Recurring Basis</t>
        </is>
      </c>
      <c r="B4" s="4" t="inlineStr">
        <is>
          <t xml:space="preserve">The following table presents financial instruments that are measured at fair value on a recurring basis at January 29, 2022 and January 30, 2021:
Fair Value Measurements
(In thousands) Level 1 Level 2 Level 3 Total
As of January 29, 2022:
Cash equivalents – money market mutual funds $ 115,528 $ 0 $ 0 $ 115,528
Marketable securities - mutual funds that fund 14,961 0 0 14,961
Total $ 130,489 $ 0 $ 0 $ 130,489
As of January 30, 2021:
Cash equivalents – money market mutual funds $ 97,519 $ 0 $ 0 $ 97,51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venue (Tables)</t>
        </is>
      </c>
      <c r="B1" s="2" t="inlineStr">
        <is>
          <t>12 Months Ended</t>
        </is>
      </c>
    </row>
    <row r="2">
      <c r="B2" s="2" t="inlineStr">
        <is>
          <t>Jan. 29, 2022</t>
        </is>
      </c>
    </row>
    <row r="3">
      <c r="A3" s="3" t="inlineStr">
        <is>
          <t>Revenue from Contract with Customer [Abstract]</t>
        </is>
      </c>
    </row>
    <row r="4">
      <c r="A4" s="4" t="inlineStr">
        <is>
          <t>Schedule of Revenue Disaggregation by Product Category</t>
        </is>
      </c>
      <c r="B4" s="4" t="inlineStr">
        <is>
          <t>Revenue is disaggregated by product category below. Net sales and percentage of net sales for fiscal years 2021, 2020 and 2019 are as follows:
(In thousands) January 29, January 30, February 1,
Non-Athletics:
Women's $ 317,144 24 % $ 213,095 22 % $ 255,773 25 %
Men's 189,294 14 132,057 14 149,075 14
Children's 87,926 6 54,706 5 54,707 5
Total 594,364 44 399,858 41 459,555 44
Athletics:
Women's 212,669 16 180,664 18 175,298 17
Men's 264,417 20 214,010 22 210,157 20
Children's 183,211 14 125,728 13 139,625 14
Total 660,297 50 520,402 53 525,080 51
Accessories 67,168 5 48,282 5 48,402 5
Other 8,565 1 8,223 1 3,514 0
Total $ 1,330,394 100 % $ 976,765 100 % $ 1,036,551 1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an. 29, 2022</t>
        </is>
      </c>
      <c r="C1" s="2" t="inlineStr">
        <is>
          <t>Jan. 30, 2021</t>
        </is>
      </c>
    </row>
    <row r="2">
      <c r="A2" s="3" t="inlineStr">
        <is>
          <t>Statement of Financial Position [Abstract]</t>
        </is>
      </c>
    </row>
    <row r="3">
      <c r="A3" s="4" t="inlineStr">
        <is>
          <t>Common stock, par value per share</t>
        </is>
      </c>
      <c r="B3" s="7" t="n">
        <v>0.01</v>
      </c>
      <c r="C3" s="7" t="n">
        <v>0.01</v>
      </c>
    </row>
    <row r="4">
      <c r="A4" s="4" t="inlineStr">
        <is>
          <t>Common stock, shares authorized</t>
        </is>
      </c>
      <c r="B4" s="5" t="n">
        <v>50000000</v>
      </c>
      <c r="C4" s="5" t="n">
        <v>50000000</v>
      </c>
    </row>
    <row r="5">
      <c r="A5" s="4" t="inlineStr">
        <is>
          <t>Common stock, shares issued</t>
        </is>
      </c>
      <c r="B5" s="5" t="n">
        <v>41049190</v>
      </c>
      <c r="C5" s="5" t="n">
        <v>41049190</v>
      </c>
    </row>
    <row r="6">
      <c r="A6" s="4" t="inlineStr">
        <is>
          <t>Treasury shares, shares</t>
        </is>
      </c>
      <c r="B6" s="5" t="n">
        <v>12882789</v>
      </c>
      <c r="C6" s="5" t="n">
        <v>1283947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Jan. 29, 2022</t>
        </is>
      </c>
    </row>
    <row r="3">
      <c r="A3" s="3" t="inlineStr">
        <is>
          <t>Property, Plant and Equipment [Abstract]</t>
        </is>
      </c>
    </row>
    <row r="4">
      <c r="A4" s="4" t="inlineStr">
        <is>
          <t>Schedule of Property and Equipment</t>
        </is>
      </c>
      <c r="B4" s="4" t="inlineStr">
        <is>
          <t xml:space="preserve">The following is a summary of property and equipment:
(In thousands) January 29, January 30,
Land $ 1,564 $ 1,564
Buildings 7,525 6,783
Furniture, fixtures and equipment 170,321 156,202
Leasehold improvements 129,550 107,405
Total 308,960 271,954
Less accumulated depreciation and amortization ( 220,427 ) ( 209,629 )
Property and equipment – net $ 88,533 $ 62,32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ccrued and Other Liabilities (Tables)</t>
        </is>
      </c>
      <c r="B1" s="2" t="inlineStr">
        <is>
          <t>12 Months Ended</t>
        </is>
      </c>
    </row>
    <row r="2">
      <c r="B2" s="2" t="inlineStr">
        <is>
          <t>Jan. 29, 2022</t>
        </is>
      </c>
    </row>
    <row r="3">
      <c r="A3" s="3" t="inlineStr">
        <is>
          <t>Payables and Accruals [Abstract]</t>
        </is>
      </c>
    </row>
    <row r="4">
      <c r="A4" s="4" t="inlineStr">
        <is>
          <t>Schedule of Accrued and Other Liabilities</t>
        </is>
      </c>
      <c r="B4" s="4" t="inlineStr">
        <is>
          <t xml:space="preserve">Accrued and other liabilities consisted of the following:
(In thousands) January 29, January 30,
Employee compensation and benefits $ 15,454 $ 9,582
Current portion of non-qualified deferred compensation 3,725 393
Self-insurance reserves 3,585 3,405
Gift cards 2,323 1,680
Sales and use tax 2,270 3,172
Other 5,696 6,158
Total accrued and other liabilities $ 33,053 $ 24,39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Leases (Tables)</t>
        </is>
      </c>
      <c r="B1" s="2" t="inlineStr">
        <is>
          <t>12 Months Ended</t>
        </is>
      </c>
    </row>
    <row r="2">
      <c r="B2" s="2" t="inlineStr">
        <is>
          <t>Jan. 29, 2022</t>
        </is>
      </c>
    </row>
    <row r="3">
      <c r="A3" s="3" t="inlineStr">
        <is>
          <t>Leases [Abstract]</t>
        </is>
      </c>
    </row>
    <row r="4">
      <c r="A4" s="4" t="inlineStr">
        <is>
          <t>Schedule of Lease Related Costs</t>
        </is>
      </c>
      <c r="B4" s="4" t="inlineStr">
        <is>
          <t xml:space="preserve">Lease-related costs reported in our consolidated statements of income were as follows:
(In thousands) 2021 2020
Operating lease cost $ 54,417 $ 53,418
Variable lease cost
CAM, property taxes and insurance 18,914 19,805
Percentage rent and other variable lease costs 2,723 2,008
Total $ 76,054 $ 75,231 </t>
        </is>
      </c>
    </row>
    <row r="5">
      <c r="A5" s="4" t="inlineStr">
        <is>
          <t>Schedule of Other Information Related to Leases</t>
        </is>
      </c>
      <c r="B5" s="4" t="inlineStr">
        <is>
          <t>Other information related to leases, including supplemental cash flow information, consists of:
(In thousands) 2021 2020
Cash paid for amounts included in the measurement of $ 46,562 $ 38,477
ROU assets obtained in exchange for operating lease liabilities 1 $ 64,058 $ 36,290
As of As of
January 29, 2022 January 30, 2021
Weighted-average remaining lease term for operating leases 6.0 6.1
Weighted-average discount rate for operating leases 5.2 % 5.2 % 1) Includes ROU assets added as part of the Shoe Station acquisition described in Note 3 - "Acquisition of Shoe Station"</t>
        </is>
      </c>
    </row>
    <row r="6">
      <c r="A6" s="4" t="inlineStr">
        <is>
          <t>Undiscounted Cash Flows to Operating Lease Liabilities</t>
        </is>
      </c>
      <c r="B6" s="4" t="inlineStr">
        <is>
          <t xml:space="preserve">The following table reconciles the undiscounted cash flows for each of the first five years and the total of the remaining years to our operating lease liabilities as of January 29, 2022:
(In thousands) Operating Leases
2022 $ 62,777
2023 58,678
2024 44,188
2025 31,946
2026 27,834
Thereafter to 2050 62,271
Total undiscounted lease payments 287,694
Less: Imputed interest 41,343
Total operating lease liabilities 246,351
Less: Current portion of operating lease liabilities 51,563
Long-term portion of operating lease liabilities $ 194,78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Jan. 29, 2022</t>
        </is>
      </c>
    </row>
    <row r="3">
      <c r="A3" s="3" t="inlineStr">
        <is>
          <t>Income Tax Disclosure [Abstract]</t>
        </is>
      </c>
    </row>
    <row r="4">
      <c r="A4" s="4" t="inlineStr">
        <is>
          <t>Schedule of Income Tax Provision</t>
        </is>
      </c>
      <c r="B4" s="4" t="inlineStr">
        <is>
          <t xml:space="preserve">The provision for income taxes consisted of:
(In thousands) 2021 2020 2019
Current:
Federal $ 38,576 $ 2,233 $ 6,799
State 8,076 887 2,175
Puerto Rico 2,730 241 241
Total current 49,382 3,361 9,215
Deferred:
Federal 1,296 2,122 2,749
State 390 ( 294 ) 3
Puerto Rico - 133 246
Total deferred 1,686 1,961 2,998
Valuation allowance 1,251 237 ( 379 )
Total provision $ 52,319 $ 5,559 $ 11,834 </t>
        </is>
      </c>
    </row>
    <row r="5">
      <c r="A5" s="4" t="inlineStr">
        <is>
          <t>Schedule of Effective Income Tax Rate Reconciliation</t>
        </is>
      </c>
      <c r="B5" s="4" t="inlineStr">
        <is>
          <t>Reconciliation between the statutory federal income tax rate and the effective income tax rate is as follows:
Fiscal years 2021 2020 2019
U.S. Federal statutory tax rate 21.0 % 21.0 % 21.0 %
State and local income taxes, net of federal tax 3.6 2.4 3.2
Puerto Rico 0.6 1.7 0.5
Valuation allowance 0 0 ( 0.7 )
Tax effect of foreign losses 0 0 0.4
Excess tax benefit on stock-based compensation ( 0.5 ) 0.4 ( 3.6 )
Other 0.6 0.3 0.8
Effective income tax rate 25.3 % 25.8 % 21.6 %</t>
        </is>
      </c>
    </row>
    <row r="6">
      <c r="A6" s="4" t="inlineStr">
        <is>
          <t>Schedule of Deferred Tax Asset/Liability</t>
        </is>
      </c>
      <c r="B6" s="4" t="inlineStr">
        <is>
          <t xml:space="preserve">Deferred income taxes are the result of temporary differences in the recognition of revenue and expense for tax and financial reporting purposes. The sources of these differences and the tax effect of each are as follows:
(In thousands) January 29, January 30,
Deferred tax assets:
Lease obligations $ 55,126 $ 56,287
Accrued compensation 3,917 4,957
Inventory 1,018 32
Other 3,719 1,886
Total deferred tax assets 63,780 63,162
Valuation allowance ( 1,682 ) ( 431 )
Total deferred tax assets – net of valuation 62,098 62,731
Deferred tax liabilities:
Lease ROU assets 50,363 50,609
Property and equipment 6,767 5,064
Other 2,269 1,423
Total deferred tax liabilities 59,399 57,096
Long-term deferred income taxes, net $ 2,699 $ 5,63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8" customWidth="1" min="1" max="1"/>
    <col width="80" customWidth="1" min="2" max="2"/>
  </cols>
  <sheetData>
    <row r="1">
      <c r="A1" s="1" t="inlineStr">
        <is>
          <t>Stock-Based Compensation (Tables)</t>
        </is>
      </c>
      <c r="B1" s="2" t="inlineStr">
        <is>
          <t>12 Months Ended</t>
        </is>
      </c>
    </row>
    <row r="2">
      <c r="B2" s="2" t="inlineStr">
        <is>
          <t>Jan. 29, 2022</t>
        </is>
      </c>
    </row>
    <row r="3">
      <c r="A3" s="4" t="inlineStr">
        <is>
          <t>Schedule of Stock-based Compensation Expense</t>
        </is>
      </c>
      <c r="B3" s="4" t="inlineStr">
        <is>
          <t xml:space="preserve"> For fiscal years 2021, 2020 and 2019, stock-based compensation expense was comprised of the following:
(In thousands) 2021 2020 2019
Share-settled equity awards $ 5,234 $ 3,426 $ 6,226
Stock appreciation rights 269 423 228
Employee stock purchase plan 28 34 32
Total stock-based compensation expense $ 5,531 $ 3,883 $ 6,486
Income tax benefit at statutory rates $ 1,399 $ 1,002 $ 1,402
Additional income tax (benefit)/expense on vesting of share-settled awards $ ( 992 ) $ 81 $ ( 1,950 )</t>
        </is>
      </c>
    </row>
    <row r="4">
      <c r="A4" s="4" t="inlineStr">
        <is>
          <t>Summary of Restricted Stock Awards Transactions</t>
        </is>
      </c>
      <c r="B4" s="4" t="inlineStr">
        <is>
          <t xml:space="preserve">The following table summarizes transactions for our restricted stock and other stock awards:
Number of Weighted-
Outstanding at January 30, 2021 0 $ 0.00
Granted 8,702 32.79
Vested ( 8,702 ) 32.79
Outstanding at January 29, 2022 0 $ 0.00 </t>
        </is>
      </c>
    </row>
    <row r="5">
      <c r="A5" s="4" t="inlineStr">
        <is>
          <t>Summary of SARs Activity</t>
        </is>
      </c>
      <c r="B5" s="4" t="inlineStr">
        <is>
          <t xml:space="preserve">The following table summarizes SARs activity:
Number of Weighted- Weighted-
Outstanding at January 30, 2021 88,400 $ 7.61
Granted 93,800 30.94
Forfeited ( 9,000 ) 30.94
Exercised ( 88,400 ) 7.61
Outstanding at January 29, 2022 84,800 $ 30.94 2.2 </t>
        </is>
      </c>
    </row>
    <row r="6">
      <c r="A6" s="4" t="inlineStr">
        <is>
          <t>Schedule of SARs Assumptions</t>
        </is>
      </c>
      <c r="B6" s="4" t="inlineStr">
        <is>
          <t xml:space="preserve">The fair value was estimated using a trinomial lattice model with the following assumptions:
January 29, January 30,
Risk free interest rate yield curve 0.04 %- 1.61 % 0.07 %- 0.45 %
Expected dividend yield 0.8 % 0.8 %
Expected volatility 63.31 % 63.11 %
Maximum life 2.2 Years 2.1 Years
Exercise multiple 1.03 1.29
Maximum payout $ 5.00 $ 5.00
Employee exit rate 2.2 % - 9.0 % 2.2 % - 9.0 % </t>
        </is>
      </c>
    </row>
    <row r="7">
      <c r="A7" s="4" t="inlineStr">
        <is>
          <t>Share-settled Equity Awards</t>
        </is>
      </c>
    </row>
    <row r="8">
      <c r="A8" s="4" t="inlineStr">
        <is>
          <t>Summary of Restricted Stock Awards Transactions</t>
        </is>
      </c>
      <c r="B8" s="4" t="inlineStr">
        <is>
          <t xml:space="preserve">The following table summarizes transactions for our restricted stock units and performance stock units:
Number of Weighted-
Outstanding at January 30, 2021 513,016 $ 11.07
Granted 217,472 28.25
Vested ( 238,964 ) 15.50
Forfeited ( 34,486 ) 16.17
Outstanding at January 29, 2022 457,038 $ 16.5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9" customWidth="1" min="2" max="2"/>
  </cols>
  <sheetData>
    <row r="1">
      <c r="A1" s="1" t="inlineStr">
        <is>
          <t>Organization and Description of Business (Narrative) (Details)</t>
        </is>
      </c>
      <c r="B1" s="2" t="inlineStr">
        <is>
          <t>Jan. 29, 2022State</t>
        </is>
      </c>
    </row>
    <row r="2">
      <c r="A2" s="3" t="inlineStr">
        <is>
          <t>Organization, Consolidation and Presentation of Financial Statements [Abstract]</t>
        </is>
      </c>
    </row>
    <row r="3">
      <c r="A3" s="4" t="inlineStr">
        <is>
          <t>'Number of states in which entity operates | State</t>
        </is>
      </c>
      <c r="B3" s="5" t="n">
        <v>3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ummary of Significant Accounting Policies (Narrative) (Details) - USD ($) $ in Thousands</t>
        </is>
      </c>
      <c r="B1" s="2" t="inlineStr">
        <is>
          <t>3 Months Ended</t>
        </is>
      </c>
      <c r="C1" s="2" t="inlineStr">
        <is>
          <t>12 Months Ended</t>
        </is>
      </c>
    </row>
    <row r="2">
      <c r="B2" s="2" t="inlineStr">
        <is>
          <t>Aug. 01, 2020</t>
        </is>
      </c>
      <c r="C2" s="2" t="inlineStr">
        <is>
          <t>Jan. 29, 2022</t>
        </is>
      </c>
      <c r="D2" s="2" t="inlineStr">
        <is>
          <t>Jan. 30, 2021</t>
        </is>
      </c>
      <c r="E2" s="2" t="inlineStr">
        <is>
          <t>Feb. 01, 2020</t>
        </is>
      </c>
    </row>
    <row r="3">
      <c r="A3" s="3" t="inlineStr">
        <is>
          <t>New Accounting Pronouncements Or Change In Accounting Principle [Line Items]</t>
        </is>
      </c>
    </row>
    <row r="4">
      <c r="A4" s="4" t="inlineStr">
        <is>
          <t>Cash and cash equivalents</t>
        </is>
      </c>
      <c r="C4" s="6" t="n">
        <v>117443</v>
      </c>
      <c r="D4" s="6" t="n">
        <v>106532</v>
      </c>
    </row>
    <row r="5">
      <c r="A5" s="4" t="inlineStr">
        <is>
          <t>Credit and debit card receivables</t>
        </is>
      </c>
      <c r="C5" s="6" t="n">
        <v>6700</v>
      </c>
      <c r="D5" s="5" t="n">
        <v>5300</v>
      </c>
    </row>
    <row r="6">
      <c r="A6" s="4" t="inlineStr">
        <is>
          <t>Credit and debit card receivable, settlement period, low end of range</t>
        </is>
      </c>
      <c r="C6" s="4" t="inlineStr">
        <is>
          <t>3 days</t>
        </is>
      </c>
    </row>
    <row r="7">
      <c r="A7" s="4" t="inlineStr">
        <is>
          <t>Advertising expenses</t>
        </is>
      </c>
      <c r="C7" s="6" t="n">
        <v>58700</v>
      </c>
      <c r="D7" s="6" t="n">
        <v>42100</v>
      </c>
      <c r="E7" s="6" t="n">
        <v>40000</v>
      </c>
    </row>
    <row r="8">
      <c r="A8" s="4" t="inlineStr">
        <is>
          <t>COVID-19 Impacts</t>
        </is>
      </c>
    </row>
    <row r="9">
      <c r="A9" s="3" t="inlineStr">
        <is>
          <t>New Accounting Pronouncements Or Change In Accounting Principle [Line Items]</t>
        </is>
      </c>
    </row>
    <row r="10">
      <c r="A10" s="4" t="inlineStr">
        <is>
          <t>Percentage of stores opened</t>
        </is>
      </c>
      <c r="B10" s="4" t="inlineStr">
        <is>
          <t>50.00%</t>
        </is>
      </c>
    </row>
    <row r="11">
      <c r="A11" s="4" t="inlineStr">
        <is>
          <t>Percentage of stores opened, effective date</t>
        </is>
      </c>
      <c r="C11" s="4" t="inlineStr">
        <is>
          <t>early June</t>
        </is>
      </c>
    </row>
  </sheetData>
  <mergeCells count="2">
    <mergeCell ref="A1:A2"/>
    <mergeCell ref="C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Schedule of Net Income per Share) (Details) - USD ($) $ / shares in Units, shares in Thousands, $ in Thousands</t>
        </is>
      </c>
      <c r="B1" s="2" t="inlineStr">
        <is>
          <t>12 Months Ended</t>
        </is>
      </c>
    </row>
    <row r="2">
      <c r="B2" s="2" t="inlineStr">
        <is>
          <t>Jan. 29, 2022</t>
        </is>
      </c>
      <c r="C2" s="2" t="inlineStr">
        <is>
          <t>Jan. 30, 2021</t>
        </is>
      </c>
      <c r="D2" s="2" t="inlineStr">
        <is>
          <t>Feb. 01, 2020</t>
        </is>
      </c>
    </row>
    <row r="3">
      <c r="A3" s="3" t="inlineStr">
        <is>
          <t>Basic Net Income per Share:</t>
        </is>
      </c>
    </row>
    <row r="4">
      <c r="A4" s="4" t="inlineStr">
        <is>
          <t>Net income</t>
        </is>
      </c>
      <c r="B4" s="6" t="n">
        <v>154881</v>
      </c>
      <c r="C4" s="6" t="n">
        <v>15991</v>
      </c>
      <c r="D4" s="6" t="n">
        <v>42914</v>
      </c>
    </row>
    <row r="5">
      <c r="A5" s="4" t="inlineStr">
        <is>
          <t>Conversion of share-based compensation arrangements</t>
        </is>
      </c>
      <c r="B5" s="5" t="n">
        <v>0</v>
      </c>
      <c r="C5" s="5" t="n">
        <v>0</v>
      </c>
      <c r="D5" s="5" t="n">
        <v>-63</v>
      </c>
    </row>
    <row r="6">
      <c r="A6" s="4" t="inlineStr">
        <is>
          <t>Net income available for basic common shares and basic net income per share</t>
        </is>
      </c>
      <c r="B6" s="6" t="n">
        <v>154881</v>
      </c>
      <c r="C6" s="6" t="n">
        <v>15991</v>
      </c>
      <c r="D6" s="6" t="n">
        <v>42851</v>
      </c>
    </row>
    <row r="7">
      <c r="A7" s="4" t="inlineStr">
        <is>
          <t>Basic, Shares</t>
        </is>
      </c>
      <c r="B7" s="5" t="n">
        <v>28233</v>
      </c>
      <c r="C7" s="5" t="n">
        <v>28133</v>
      </c>
      <c r="D7" s="5" t="n">
        <v>28854</v>
      </c>
    </row>
    <row r="8">
      <c r="A8" s="4" t="inlineStr">
        <is>
          <t>Basic, Per Share Amount</t>
        </is>
      </c>
      <c r="B8" s="7" t="n">
        <v>5.49</v>
      </c>
      <c r="C8" s="7" t="n">
        <v>0.57</v>
      </c>
      <c r="D8" s="7" t="n">
        <v>1.49</v>
      </c>
    </row>
    <row r="9">
      <c r="A9" s="3" t="inlineStr">
        <is>
          <t>Diluted Net Income per Share:</t>
        </is>
      </c>
    </row>
    <row r="10">
      <c r="A10" s="4" t="inlineStr">
        <is>
          <t>Net income</t>
        </is>
      </c>
      <c r="B10" s="6" t="n">
        <v>154881</v>
      </c>
      <c r="C10" s="6" t="n">
        <v>15991</v>
      </c>
      <c r="D10" s="6" t="n">
        <v>42914</v>
      </c>
    </row>
    <row r="11">
      <c r="A11" s="4" t="inlineStr">
        <is>
          <t>Conversion of share-based compensation arrangements</t>
        </is>
      </c>
      <c r="B11" s="5" t="n">
        <v>0</v>
      </c>
      <c r="C11" s="5" t="n">
        <v>0</v>
      </c>
      <c r="D11" s="5" t="n">
        <v>-62</v>
      </c>
    </row>
    <row r="12">
      <c r="A12" s="4" t="inlineStr">
        <is>
          <t>Net income available for diluted common shares and diluted net income per share</t>
        </is>
      </c>
      <c r="B12" s="6" t="n">
        <v>154881</v>
      </c>
      <c r="C12" s="6" t="n">
        <v>15991</v>
      </c>
      <c r="D12" s="6" t="n">
        <v>42852</v>
      </c>
    </row>
    <row r="13">
      <c r="A13" s="4" t="inlineStr">
        <is>
          <t>Conversion of share-based compensation arrangements, Shares</t>
        </is>
      </c>
      <c r="B13" s="5" t="n">
        <v>363</v>
      </c>
      <c r="C13" s="5" t="n">
        <v>363</v>
      </c>
      <c r="D13" s="5" t="n">
        <v>518</v>
      </c>
    </row>
    <row r="14">
      <c r="A14" s="4" t="inlineStr">
        <is>
          <t>Diluted, Shares</t>
        </is>
      </c>
      <c r="B14" s="5" t="n">
        <v>28596</v>
      </c>
      <c r="C14" s="5" t="n">
        <v>28496</v>
      </c>
      <c r="D14" s="5" t="n">
        <v>29372</v>
      </c>
    </row>
    <row r="15">
      <c r="A15" s="4" t="inlineStr">
        <is>
          <t>Diluted, Per Share Amount</t>
        </is>
      </c>
      <c r="B15" s="7" t="n">
        <v>5.42</v>
      </c>
      <c r="C15" s="7" t="n">
        <v>0.5600000000000001</v>
      </c>
      <c r="D15" s="7" t="n">
        <v>1.46</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34" customWidth="1" min="2" max="2"/>
    <col width="21" customWidth="1" min="3" max="3"/>
    <col width="21" customWidth="1" min="4" max="4"/>
    <col width="21" customWidth="1" min="5" max="5"/>
    <col width="21" customWidth="1" min="6" max="6"/>
  </cols>
  <sheetData>
    <row r="1">
      <c r="A1" s="1" t="inlineStr">
        <is>
          <t>Acquisition of Shoe Station (Narrative) (Details)</t>
        </is>
      </c>
      <c r="B1" s="2" t="inlineStr">
        <is>
          <t>Dec. 03, 2021USD ($)LocationState</t>
        </is>
      </c>
      <c r="C1" s="2" t="inlineStr">
        <is>
          <t>Jan. 29, 2022USD ($)</t>
        </is>
      </c>
      <c r="D1" s="2" t="inlineStr">
        <is>
          <t>Jan. 29, 2022USD ($)</t>
        </is>
      </c>
      <c r="E1" s="2" t="inlineStr">
        <is>
          <t>Jan. 30, 2021USD ($)</t>
        </is>
      </c>
      <c r="F1" s="2" t="inlineStr">
        <is>
          <t>Feb. 01, 2020USD ($)</t>
        </is>
      </c>
    </row>
    <row r="2">
      <c r="A2" s="3" t="inlineStr">
        <is>
          <t>Business Acquisition [Line Items]</t>
        </is>
      </c>
    </row>
    <row r="3">
      <c r="A3" s="4" t="inlineStr">
        <is>
          <t>Net sales</t>
        </is>
      </c>
      <c r="D3" s="6" t="n">
        <v>1330394000</v>
      </c>
      <c r="E3" s="6" t="n">
        <v>976765000</v>
      </c>
      <c r="F3" s="6" t="n">
        <v>1036551000</v>
      </c>
    </row>
    <row r="4">
      <c r="A4" s="4" t="inlineStr">
        <is>
          <t>Shoe Station</t>
        </is>
      </c>
    </row>
    <row r="5">
      <c r="A5" s="3" t="inlineStr">
        <is>
          <t>Business Acquisition [Line Items]</t>
        </is>
      </c>
    </row>
    <row r="6">
      <c r="A6" s="4" t="inlineStr">
        <is>
          <t>Business combination consideration transferred</t>
        </is>
      </c>
      <c r="B6" s="6" t="n">
        <v>70700000</v>
      </c>
    </row>
    <row r="7">
      <c r="A7" s="4" t="inlineStr">
        <is>
          <t>Cash consideration</t>
        </is>
      </c>
      <c r="B7" s="6" t="n">
        <v>77000</v>
      </c>
    </row>
    <row r="8">
      <c r="A8" s="4" t="inlineStr">
        <is>
          <t>Number of locations | Location</t>
        </is>
      </c>
      <c r="B8" s="5" t="n">
        <v>21</v>
      </c>
    </row>
    <row r="9">
      <c r="A9" s="4" t="inlineStr">
        <is>
          <t>Number of southeastern states | State</t>
        </is>
      </c>
      <c r="B9" s="5" t="n">
        <v>5</v>
      </c>
    </row>
    <row r="10">
      <c r="A10" s="4" t="inlineStr">
        <is>
          <t>Net sales</t>
        </is>
      </c>
      <c r="C10" s="6" t="n">
        <v>16600000</v>
      </c>
    </row>
    <row r="11">
      <c r="A11" s="4" t="inlineStr">
        <is>
          <t>Acquisition-related costs</t>
        </is>
      </c>
      <c r="C11" s="6" t="n">
        <v>3200000</v>
      </c>
    </row>
    <row r="12">
      <c r="A12" s="4" t="inlineStr">
        <is>
          <t>Business combination goodwill and indefinite-lived intangible assets amortization period</t>
        </is>
      </c>
      <c r="B12" s="4" t="inlineStr">
        <is>
          <t>15 years</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 of Shoe Station - Schedule of Purchase Price Allocation (Details) - USD ($) $ in Thousands</t>
        </is>
      </c>
      <c r="B1" s="2" t="inlineStr">
        <is>
          <t>Jan. 29, 2022</t>
        </is>
      </c>
      <c r="C1" s="2" t="inlineStr">
        <is>
          <t>Dec. 03, 2021</t>
        </is>
      </c>
      <c r="D1" s="2" t="inlineStr">
        <is>
          <t>Jan. 30, 2021</t>
        </is>
      </c>
    </row>
    <row r="2">
      <c r="A2" s="3" t="inlineStr">
        <is>
          <t>Business Acquisition [Line Items]</t>
        </is>
      </c>
    </row>
    <row r="3">
      <c r="A3" s="4" t="inlineStr">
        <is>
          <t>Goodwill</t>
        </is>
      </c>
      <c r="B3" s="6" t="n">
        <v>11384</v>
      </c>
      <c r="D3" s="6" t="n">
        <v>0</v>
      </c>
    </row>
    <row r="4">
      <c r="A4" s="4" t="inlineStr">
        <is>
          <t>Shoe Station [Member]</t>
        </is>
      </c>
    </row>
    <row r="5">
      <c r="A5" s="3" t="inlineStr">
        <is>
          <t>Business Acquisition [Line Items]</t>
        </is>
      </c>
    </row>
    <row r="6">
      <c r="A6" s="4" t="inlineStr">
        <is>
          <t>Merchandise inventories</t>
        </is>
      </c>
      <c r="C6" s="6" t="n">
        <v>28714</v>
      </c>
    </row>
    <row r="7">
      <c r="A7" s="4" t="inlineStr">
        <is>
          <t>Other assets</t>
        </is>
      </c>
      <c r="C7" s="5" t="n">
        <v>3048</v>
      </c>
    </row>
    <row r="8">
      <c r="A8" s="4" t="inlineStr">
        <is>
          <t>Property and equipment, net</t>
        </is>
      </c>
      <c r="C8" s="5" t="n">
        <v>6451</v>
      </c>
    </row>
    <row r="9">
      <c r="A9" s="4" t="inlineStr">
        <is>
          <t>Operating lease ROU assets</t>
        </is>
      </c>
      <c r="C9" s="5" t="n">
        <v>14174</v>
      </c>
    </row>
    <row r="10">
      <c r="A10" s="4" t="inlineStr">
        <is>
          <t>Shoe Station trade names</t>
        </is>
      </c>
      <c r="C10" s="5" t="n">
        <v>32600</v>
      </c>
    </row>
    <row r="11">
      <c r="A11" s="4" t="inlineStr">
        <is>
          <t>Goodwill</t>
        </is>
      </c>
      <c r="C11" s="5" t="n">
        <v>11384</v>
      </c>
    </row>
    <row r="12">
      <c r="A12" s="4" t="inlineStr">
        <is>
          <t>Total assets</t>
        </is>
      </c>
      <c r="C12" s="5" t="n">
        <v>96371</v>
      </c>
    </row>
    <row r="13">
      <c r="A13" s="4" t="inlineStr">
        <is>
          <t>Accounts payable</t>
        </is>
      </c>
      <c r="C13" s="5" t="n">
        <v>6109</v>
      </c>
    </row>
    <row r="14">
      <c r="A14" s="4" t="inlineStr">
        <is>
          <t>Operating lease liabilities</t>
        </is>
      </c>
      <c r="C14" s="5" t="n">
        <v>17346</v>
      </c>
    </row>
    <row r="15">
      <c r="A15" s="4" t="inlineStr">
        <is>
          <t>Accrued and other liabilities</t>
        </is>
      </c>
      <c r="C15" s="5" t="n">
        <v>2231</v>
      </c>
    </row>
    <row r="16">
      <c r="A16" s="4" t="inlineStr">
        <is>
          <t>Total liabilities</t>
        </is>
      </c>
      <c r="C16" s="5" t="n">
        <v>25686</v>
      </c>
    </row>
    <row r="17">
      <c r="A17" s="4" t="inlineStr">
        <is>
          <t>Total consideration, net of cash acquired</t>
        </is>
      </c>
      <c r="C17" s="6" t="n">
        <v>7068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Thousands, $ in Thousands</t>
        </is>
      </c>
      <c r="B1" s="2" t="inlineStr">
        <is>
          <t>12 Months Ended</t>
        </is>
      </c>
    </row>
    <row r="2">
      <c r="B2" s="2" t="inlineStr">
        <is>
          <t>Jan. 29, 2022</t>
        </is>
      </c>
      <c r="C2" s="2" t="inlineStr">
        <is>
          <t>Jan. 30, 2021</t>
        </is>
      </c>
      <c r="D2" s="2" t="inlineStr">
        <is>
          <t>Feb. 01, 2020</t>
        </is>
      </c>
    </row>
    <row r="3">
      <c r="A3" s="3" t="inlineStr">
        <is>
          <t>Income Statement [Abstract]</t>
        </is>
      </c>
    </row>
    <row r="4">
      <c r="A4" s="4" t="inlineStr">
        <is>
          <t>Net sales</t>
        </is>
      </c>
      <c r="B4" s="6" t="n">
        <v>1330394</v>
      </c>
      <c r="C4" s="6" t="n">
        <v>976765</v>
      </c>
      <c r="D4" s="6" t="n">
        <v>1036551</v>
      </c>
    </row>
    <row r="5">
      <c r="A5" s="4" t="inlineStr">
        <is>
          <t>Cost of sales (including buying, distribution and occupancy costs)</t>
        </is>
      </c>
      <c r="B5" s="5" t="n">
        <v>803607</v>
      </c>
      <c r="C5" s="5" t="n">
        <v>696783</v>
      </c>
      <c r="D5" s="5" t="n">
        <v>724682</v>
      </c>
    </row>
    <row r="6">
      <c r="A6" s="4" t="inlineStr">
        <is>
          <t>Gross profit</t>
        </is>
      </c>
      <c r="B6" s="5" t="n">
        <v>526787</v>
      </c>
      <c r="C6" s="5" t="n">
        <v>279982</v>
      </c>
      <c r="D6" s="5" t="n">
        <v>311869</v>
      </c>
    </row>
    <row r="7">
      <c r="A7" s="4" t="inlineStr">
        <is>
          <t>Selling, general and administrative expenses</t>
        </is>
      </c>
      <c r="B7" s="5" t="n">
        <v>319133</v>
      </c>
      <c r="C7" s="5" t="n">
        <v>258117</v>
      </c>
      <c r="D7" s="5" t="n">
        <v>257660</v>
      </c>
    </row>
    <row r="8">
      <c r="A8" s="4" t="inlineStr">
        <is>
          <t>Operating income</t>
        </is>
      </c>
      <c r="B8" s="5" t="n">
        <v>207654</v>
      </c>
      <c r="C8" s="5" t="n">
        <v>21865</v>
      </c>
      <c r="D8" s="5" t="n">
        <v>54209</v>
      </c>
    </row>
    <row r="9">
      <c r="A9" s="4" t="inlineStr">
        <is>
          <t>Interest income</t>
        </is>
      </c>
      <c r="B9" s="5" t="n">
        <v>-24</v>
      </c>
      <c r="C9" s="5" t="n">
        <v>-97</v>
      </c>
      <c r="D9" s="5" t="n">
        <v>-730</v>
      </c>
    </row>
    <row r="10">
      <c r="A10" s="4" t="inlineStr">
        <is>
          <t>Interest expense</t>
        </is>
      </c>
      <c r="B10" s="5" t="n">
        <v>478</v>
      </c>
      <c r="C10" s="5" t="n">
        <v>412</v>
      </c>
      <c r="D10" s="5" t="n">
        <v>191</v>
      </c>
    </row>
    <row r="11">
      <c r="A11" s="4" t="inlineStr">
        <is>
          <t>Income before income taxes</t>
        </is>
      </c>
      <c r="B11" s="5" t="n">
        <v>207200</v>
      </c>
      <c r="C11" s="5" t="n">
        <v>21550</v>
      </c>
      <c r="D11" s="5" t="n">
        <v>54748</v>
      </c>
    </row>
    <row r="12">
      <c r="A12" s="4" t="inlineStr">
        <is>
          <t>Income tax expense</t>
        </is>
      </c>
      <c r="B12" s="5" t="n">
        <v>52319</v>
      </c>
      <c r="C12" s="5" t="n">
        <v>5559</v>
      </c>
      <c r="D12" s="5" t="n">
        <v>11834</v>
      </c>
    </row>
    <row r="13">
      <c r="A13" s="4" t="inlineStr">
        <is>
          <t>Net income</t>
        </is>
      </c>
      <c r="B13" s="6" t="n">
        <v>154881</v>
      </c>
      <c r="C13" s="6" t="n">
        <v>15991</v>
      </c>
      <c r="D13" s="6" t="n">
        <v>42914</v>
      </c>
    </row>
    <row r="14">
      <c r="A14" s="3" t="inlineStr">
        <is>
          <t>Net income per share:</t>
        </is>
      </c>
    </row>
    <row r="15">
      <c r="A15" s="4" t="inlineStr">
        <is>
          <t>Basic</t>
        </is>
      </c>
      <c r="B15" s="7" t="n">
        <v>5.49</v>
      </c>
      <c r="C15" s="7" t="n">
        <v>0.57</v>
      </c>
      <c r="D15" s="7" t="n">
        <v>1.49</v>
      </c>
    </row>
    <row r="16">
      <c r="A16" s="4" t="inlineStr">
        <is>
          <t>Diluted</t>
        </is>
      </c>
      <c r="B16" s="7" t="n">
        <v>5.42</v>
      </c>
      <c r="C16" s="7" t="n">
        <v>0.5600000000000001</v>
      </c>
      <c r="D16" s="7" t="n">
        <v>1.46</v>
      </c>
    </row>
    <row r="17">
      <c r="A17" s="3" t="inlineStr">
        <is>
          <t>Weighted average shares:</t>
        </is>
      </c>
    </row>
    <row r="18">
      <c r="A18" s="4" t="inlineStr">
        <is>
          <t>Basic</t>
        </is>
      </c>
      <c r="B18" s="5" t="n">
        <v>28233</v>
      </c>
      <c r="C18" s="5" t="n">
        <v>28133</v>
      </c>
      <c r="D18" s="5" t="n">
        <v>28854</v>
      </c>
    </row>
    <row r="19">
      <c r="A19" s="4" t="inlineStr">
        <is>
          <t>Diluted</t>
        </is>
      </c>
      <c r="B19" s="5" t="n">
        <v>28596</v>
      </c>
      <c r="C19" s="5" t="n">
        <v>28496</v>
      </c>
      <c r="D19" s="5" t="n">
        <v>2937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Schedule of Financial Instruments Measure at Fair Value on Recurring Basis) (Details) - USD ($) $ in Thousands</t>
        </is>
      </c>
      <c r="B1" s="2" t="inlineStr">
        <is>
          <t>Jan. 29, 2022</t>
        </is>
      </c>
      <c r="C1" s="2" t="inlineStr">
        <is>
          <t>Jan. 30, 2021</t>
        </is>
      </c>
    </row>
    <row r="2">
      <c r="A2" s="3" t="inlineStr">
        <is>
          <t>Fair Value, Assets and Liabilities Measured on Recurring and Nonrecurring Basis [Line Items]</t>
        </is>
      </c>
    </row>
    <row r="3">
      <c r="A3" s="4" t="inlineStr">
        <is>
          <t>Cash equivalents - money market mutual funds</t>
        </is>
      </c>
      <c r="B3" s="6" t="n">
        <v>115528</v>
      </c>
      <c r="C3" s="6" t="n">
        <v>97519</v>
      </c>
    </row>
    <row r="4">
      <c r="A4" s="4" t="inlineStr">
        <is>
          <t>Marketable securities - mutual funds that fund deferred compensation</t>
        </is>
      </c>
      <c r="B4" s="5" t="n">
        <v>14961</v>
      </c>
    </row>
    <row r="5">
      <c r="A5" s="4" t="inlineStr">
        <is>
          <t>Total</t>
        </is>
      </c>
      <c r="B5" s="5" t="n">
        <v>130489</v>
      </c>
    </row>
    <row r="6">
      <c r="A6" s="4" t="inlineStr">
        <is>
          <t>Level 1</t>
        </is>
      </c>
    </row>
    <row r="7">
      <c r="A7" s="3" t="inlineStr">
        <is>
          <t>Fair Value, Assets and Liabilities Measured on Recurring and Nonrecurring Basis [Line Items]</t>
        </is>
      </c>
    </row>
    <row r="8">
      <c r="A8" s="4" t="inlineStr">
        <is>
          <t>Cash equivalents - money market mutual funds</t>
        </is>
      </c>
      <c r="B8" s="5" t="n">
        <v>115528</v>
      </c>
      <c r="C8" s="5" t="n">
        <v>97519</v>
      </c>
    </row>
    <row r="9">
      <c r="A9" s="4" t="inlineStr">
        <is>
          <t>Marketable securities - mutual funds that fund deferred compensation</t>
        </is>
      </c>
      <c r="B9" s="5" t="n">
        <v>14961</v>
      </c>
    </row>
    <row r="10">
      <c r="A10" s="4" t="inlineStr">
        <is>
          <t>Total</t>
        </is>
      </c>
      <c r="B10" s="5" t="n">
        <v>130489</v>
      </c>
    </row>
    <row r="11">
      <c r="A11" s="4" t="inlineStr">
        <is>
          <t>Level 2</t>
        </is>
      </c>
    </row>
    <row r="12">
      <c r="A12" s="3" t="inlineStr">
        <is>
          <t>Fair Value, Assets and Liabilities Measured on Recurring and Nonrecurring Basis [Line Items]</t>
        </is>
      </c>
    </row>
    <row r="13">
      <c r="A13" s="4" t="inlineStr">
        <is>
          <t>Cash equivalents - money market mutual funds</t>
        </is>
      </c>
      <c r="B13" s="5" t="n">
        <v>0</v>
      </c>
      <c r="C13" s="5" t="n">
        <v>0</v>
      </c>
    </row>
    <row r="14">
      <c r="A14" s="4" t="inlineStr">
        <is>
          <t>Marketable securities - mutual funds that fund deferred compensation</t>
        </is>
      </c>
      <c r="B14" s="5" t="n">
        <v>0</v>
      </c>
    </row>
    <row r="15">
      <c r="A15" s="4" t="inlineStr">
        <is>
          <t>Total</t>
        </is>
      </c>
      <c r="B15" s="5" t="n">
        <v>0</v>
      </c>
    </row>
    <row r="16">
      <c r="A16" s="4" t="inlineStr">
        <is>
          <t>Level 3</t>
        </is>
      </c>
    </row>
    <row r="17">
      <c r="A17" s="3" t="inlineStr">
        <is>
          <t>Fair Value, Assets and Liabilities Measured on Recurring and Nonrecurring Basis [Line Items]</t>
        </is>
      </c>
    </row>
    <row r="18">
      <c r="A18" s="4" t="inlineStr">
        <is>
          <t>Cash equivalents - money market mutual funds</t>
        </is>
      </c>
      <c r="B18" s="5" t="n">
        <v>0</v>
      </c>
      <c r="C18" s="6" t="n">
        <v>0</v>
      </c>
    </row>
    <row r="19">
      <c r="A19" s="4" t="inlineStr">
        <is>
          <t>Marketable securities - mutual funds that fund deferred compensation</t>
        </is>
      </c>
      <c r="B19" s="5" t="n">
        <v>0</v>
      </c>
    </row>
    <row r="20">
      <c r="A20" s="4" t="inlineStr">
        <is>
          <t>Total</t>
        </is>
      </c>
      <c r="B20"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Fair Value of Financial Instruments (Narrative) (Details) - USD ($)</t>
        </is>
      </c>
      <c r="B1" s="2" t="inlineStr">
        <is>
          <t>12 Months Ended</t>
        </is>
      </c>
    </row>
    <row r="2">
      <c r="B2" s="2" t="inlineStr">
        <is>
          <t>Jan. 29, 2022</t>
        </is>
      </c>
      <c r="C2" s="2" t="inlineStr">
        <is>
          <t>Jan. 30, 2021</t>
        </is>
      </c>
    </row>
    <row r="3">
      <c r="A3" s="3" t="inlineStr">
        <is>
          <t>Fair Value Disclosures [Abstract]</t>
        </is>
      </c>
    </row>
    <row r="4">
      <c r="A4" s="4" t="inlineStr">
        <is>
          <t>Investment Owned, at Fair Value</t>
        </is>
      </c>
      <c r="B4" s="6" t="n">
        <v>14600000</v>
      </c>
    </row>
    <row r="5">
      <c r="A5" s="4" t="inlineStr">
        <is>
          <t>Accrued Liabilities and Other Liabilities</t>
        </is>
      </c>
      <c r="B5" s="5" t="n">
        <v>3700000</v>
      </c>
      <c r="C5" s="6" t="n">
        <v>393000</v>
      </c>
    </row>
    <row r="6">
      <c r="A6" s="4" t="inlineStr">
        <is>
          <t>Deferred Compensation Liability, Current</t>
        </is>
      </c>
      <c r="B6" s="5" t="n">
        <v>10900000</v>
      </c>
    </row>
    <row r="7">
      <c r="A7" s="4" t="inlineStr">
        <is>
          <t>Unrealized losses related to equity securities</t>
        </is>
      </c>
      <c r="B7" s="6" t="n">
        <v>-20000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Schedule of Revenue Disaggregation by Product Category) (Details) - USD ($) $ in Thousands</t>
        </is>
      </c>
      <c r="B1" s="2" t="inlineStr">
        <is>
          <t>12 Months Ended</t>
        </is>
      </c>
    </row>
    <row r="2">
      <c r="B2" s="2" t="inlineStr">
        <is>
          <t>Jan. 29, 2022</t>
        </is>
      </c>
      <c r="C2" s="2" t="inlineStr">
        <is>
          <t>Jan. 30, 2021</t>
        </is>
      </c>
      <c r="D2" s="2" t="inlineStr">
        <is>
          <t>Feb. 01, 2020</t>
        </is>
      </c>
    </row>
    <row r="3">
      <c r="A3" s="3" t="inlineStr">
        <is>
          <t>Disaggregation Of Revenue [Line Items]</t>
        </is>
      </c>
    </row>
    <row r="4">
      <c r="A4" s="4" t="inlineStr">
        <is>
          <t>Net sales</t>
        </is>
      </c>
      <c r="B4" s="6" t="n">
        <v>1330394</v>
      </c>
      <c r="C4" s="6" t="n">
        <v>976765</v>
      </c>
      <c r="D4" s="6" t="n">
        <v>1036551</v>
      </c>
    </row>
    <row r="5">
      <c r="A5" s="4" t="inlineStr">
        <is>
          <t>Sales Revenue Net | Geographic Concentration Risk</t>
        </is>
      </c>
    </row>
    <row r="6">
      <c r="A6" s="3" t="inlineStr">
        <is>
          <t>Disaggregation Of Revenue [Line Items]</t>
        </is>
      </c>
    </row>
    <row r="7">
      <c r="A7" s="4" t="inlineStr">
        <is>
          <t>Percentage of net sales</t>
        </is>
      </c>
      <c r="B7" s="4" t="inlineStr">
        <is>
          <t>100.00%</t>
        </is>
      </c>
      <c r="C7" s="4" t="inlineStr">
        <is>
          <t>100.00%</t>
        </is>
      </c>
      <c r="D7" s="4" t="inlineStr">
        <is>
          <t>100.00%</t>
        </is>
      </c>
    </row>
    <row r="8">
      <c r="A8" s="4" t="inlineStr">
        <is>
          <t>Net sales</t>
        </is>
      </c>
      <c r="B8" s="6" t="n">
        <v>1330394</v>
      </c>
      <c r="C8" s="6" t="n">
        <v>976765</v>
      </c>
      <c r="D8" s="6" t="n">
        <v>1036551</v>
      </c>
    </row>
    <row r="9">
      <c r="A9" s="4" t="inlineStr">
        <is>
          <t>Sales Revenue Net | Geographic Concentration Risk | Non-Athletics</t>
        </is>
      </c>
    </row>
    <row r="10">
      <c r="A10" s="3" t="inlineStr">
        <is>
          <t>Disaggregation Of Revenue [Line Items]</t>
        </is>
      </c>
    </row>
    <row r="11">
      <c r="A11" s="4" t="inlineStr">
        <is>
          <t>Percentage of net sales</t>
        </is>
      </c>
      <c r="B11" s="4" t="inlineStr">
        <is>
          <t>44.00%</t>
        </is>
      </c>
      <c r="C11" s="4" t="inlineStr">
        <is>
          <t>41.00%</t>
        </is>
      </c>
      <c r="D11" s="4" t="inlineStr">
        <is>
          <t>44.00%</t>
        </is>
      </c>
    </row>
    <row r="12">
      <c r="A12" s="4" t="inlineStr">
        <is>
          <t>Net sales</t>
        </is>
      </c>
      <c r="B12" s="6" t="n">
        <v>594364</v>
      </c>
      <c r="C12" s="6" t="n">
        <v>399858</v>
      </c>
      <c r="D12" s="6" t="n">
        <v>459555</v>
      </c>
    </row>
    <row r="13">
      <c r="A13" s="4" t="inlineStr">
        <is>
          <t>Sales Revenue Net | Geographic Concentration Risk | Non-Athletics | Women' s</t>
        </is>
      </c>
    </row>
    <row r="14">
      <c r="A14" s="3" t="inlineStr">
        <is>
          <t>Disaggregation Of Revenue [Line Items]</t>
        </is>
      </c>
    </row>
    <row r="15">
      <c r="A15" s="4" t="inlineStr">
        <is>
          <t>Percentage of net sales</t>
        </is>
      </c>
      <c r="B15" s="4" t="inlineStr">
        <is>
          <t>24.00%</t>
        </is>
      </c>
      <c r="C15" s="4" t="inlineStr">
        <is>
          <t>22.00%</t>
        </is>
      </c>
      <c r="D15" s="4" t="inlineStr">
        <is>
          <t>25.00%</t>
        </is>
      </c>
    </row>
    <row r="16">
      <c r="A16" s="4" t="inlineStr">
        <is>
          <t>Net sales</t>
        </is>
      </c>
      <c r="B16" s="6" t="n">
        <v>317144</v>
      </c>
      <c r="C16" s="6" t="n">
        <v>213095</v>
      </c>
      <c r="D16" s="6" t="n">
        <v>255773</v>
      </c>
    </row>
    <row r="17">
      <c r="A17" s="4" t="inlineStr">
        <is>
          <t>Sales Revenue Net | Geographic Concentration Risk | Non-Athletics | Men' s</t>
        </is>
      </c>
    </row>
    <row r="18">
      <c r="A18" s="3" t="inlineStr">
        <is>
          <t>Disaggregation Of Revenue [Line Items]</t>
        </is>
      </c>
    </row>
    <row r="19">
      <c r="A19" s="4" t="inlineStr">
        <is>
          <t>Percentage of net sales</t>
        </is>
      </c>
      <c r="B19" s="4" t="inlineStr">
        <is>
          <t>14.00%</t>
        </is>
      </c>
      <c r="C19" s="4" t="inlineStr">
        <is>
          <t>14.00%</t>
        </is>
      </c>
      <c r="D19" s="4" t="inlineStr">
        <is>
          <t>14.00%</t>
        </is>
      </c>
    </row>
    <row r="20">
      <c r="A20" s="4" t="inlineStr">
        <is>
          <t>Net sales</t>
        </is>
      </c>
      <c r="B20" s="6" t="n">
        <v>189294</v>
      </c>
      <c r="C20" s="6" t="n">
        <v>132057</v>
      </c>
      <c r="D20" s="6" t="n">
        <v>149075</v>
      </c>
    </row>
    <row r="21">
      <c r="A21" s="4" t="inlineStr">
        <is>
          <t>Sales Revenue Net | Geographic Concentration Risk | Non-Athletics | Children' s</t>
        </is>
      </c>
    </row>
    <row r="22">
      <c r="A22" s="3" t="inlineStr">
        <is>
          <t>Disaggregation Of Revenue [Line Items]</t>
        </is>
      </c>
    </row>
    <row r="23">
      <c r="A23" s="4" t="inlineStr">
        <is>
          <t>Percentage of net sales</t>
        </is>
      </c>
      <c r="B23" s="4" t="inlineStr">
        <is>
          <t>6.00%</t>
        </is>
      </c>
      <c r="C23" s="4" t="inlineStr">
        <is>
          <t>5.00%</t>
        </is>
      </c>
      <c r="D23" s="4" t="inlineStr">
        <is>
          <t>5.00%</t>
        </is>
      </c>
    </row>
    <row r="24">
      <c r="A24" s="4" t="inlineStr">
        <is>
          <t>Net sales</t>
        </is>
      </c>
      <c r="B24" s="6" t="n">
        <v>87926</v>
      </c>
      <c r="C24" s="6" t="n">
        <v>54706</v>
      </c>
      <c r="D24" s="6" t="n">
        <v>54707</v>
      </c>
    </row>
    <row r="25">
      <c r="A25" s="4" t="inlineStr">
        <is>
          <t>Sales Revenue Net | Geographic Concentration Risk | Athletics</t>
        </is>
      </c>
    </row>
    <row r="26">
      <c r="A26" s="3" t="inlineStr">
        <is>
          <t>Disaggregation Of Revenue [Line Items]</t>
        </is>
      </c>
    </row>
    <row r="27">
      <c r="A27" s="4" t="inlineStr">
        <is>
          <t>Percentage of net sales</t>
        </is>
      </c>
      <c r="B27" s="4" t="inlineStr">
        <is>
          <t>50.00%</t>
        </is>
      </c>
      <c r="C27" s="4" t="inlineStr">
        <is>
          <t>53.00%</t>
        </is>
      </c>
      <c r="D27" s="4" t="inlineStr">
        <is>
          <t>51.00%</t>
        </is>
      </c>
    </row>
    <row r="28">
      <c r="A28" s="4" t="inlineStr">
        <is>
          <t>Net sales</t>
        </is>
      </c>
      <c r="B28" s="6" t="n">
        <v>660297</v>
      </c>
      <c r="C28" s="6" t="n">
        <v>520402</v>
      </c>
      <c r="D28" s="6" t="n">
        <v>525080</v>
      </c>
    </row>
    <row r="29">
      <c r="A29" s="4" t="inlineStr">
        <is>
          <t>Sales Revenue Net | Geographic Concentration Risk | Athletics | Women' s</t>
        </is>
      </c>
    </row>
    <row r="30">
      <c r="A30" s="3" t="inlineStr">
        <is>
          <t>Disaggregation Of Revenue [Line Items]</t>
        </is>
      </c>
    </row>
    <row r="31">
      <c r="A31" s="4" t="inlineStr">
        <is>
          <t>Percentage of net sales</t>
        </is>
      </c>
      <c r="B31" s="4" t="inlineStr">
        <is>
          <t>16.00%</t>
        </is>
      </c>
      <c r="C31" s="4" t="inlineStr">
        <is>
          <t>18.00%</t>
        </is>
      </c>
      <c r="D31" s="4" t="inlineStr">
        <is>
          <t>17.00%</t>
        </is>
      </c>
    </row>
    <row r="32">
      <c r="A32" s="4" t="inlineStr">
        <is>
          <t>Net sales</t>
        </is>
      </c>
      <c r="B32" s="6" t="n">
        <v>212669</v>
      </c>
      <c r="C32" s="6" t="n">
        <v>180664</v>
      </c>
      <c r="D32" s="6" t="n">
        <v>175298</v>
      </c>
    </row>
    <row r="33">
      <c r="A33" s="4" t="inlineStr">
        <is>
          <t>Sales Revenue Net | Geographic Concentration Risk | Athletics | Men' s</t>
        </is>
      </c>
    </row>
    <row r="34">
      <c r="A34" s="3" t="inlineStr">
        <is>
          <t>Disaggregation Of Revenue [Line Items]</t>
        </is>
      </c>
    </row>
    <row r="35">
      <c r="A35" s="4" t="inlineStr">
        <is>
          <t>Percentage of net sales</t>
        </is>
      </c>
      <c r="B35" s="4" t="inlineStr">
        <is>
          <t>20.00%</t>
        </is>
      </c>
      <c r="C35" s="4" t="inlineStr">
        <is>
          <t>22.00%</t>
        </is>
      </c>
      <c r="D35" s="4" t="inlineStr">
        <is>
          <t>20.00%</t>
        </is>
      </c>
    </row>
    <row r="36">
      <c r="A36" s="4" t="inlineStr">
        <is>
          <t>Net sales</t>
        </is>
      </c>
      <c r="B36" s="6" t="n">
        <v>264417</v>
      </c>
      <c r="C36" s="6" t="n">
        <v>214010</v>
      </c>
      <c r="D36" s="6" t="n">
        <v>210157</v>
      </c>
    </row>
    <row r="37">
      <c r="A37" s="4" t="inlineStr">
        <is>
          <t>Sales Revenue Net | Geographic Concentration Risk | Athletics | Children' s</t>
        </is>
      </c>
    </row>
    <row r="38">
      <c r="A38" s="3" t="inlineStr">
        <is>
          <t>Disaggregation Of Revenue [Line Items]</t>
        </is>
      </c>
    </row>
    <row r="39">
      <c r="A39" s="4" t="inlineStr">
        <is>
          <t>Percentage of net sales</t>
        </is>
      </c>
      <c r="B39" s="4" t="inlineStr">
        <is>
          <t>14.00%</t>
        </is>
      </c>
      <c r="C39" s="4" t="inlineStr">
        <is>
          <t>13.00%</t>
        </is>
      </c>
      <c r="D39" s="4" t="inlineStr">
        <is>
          <t>14.00%</t>
        </is>
      </c>
    </row>
    <row r="40">
      <c r="A40" s="4" t="inlineStr">
        <is>
          <t>Net sales</t>
        </is>
      </c>
      <c r="B40" s="6" t="n">
        <v>183211</v>
      </c>
      <c r="C40" s="6" t="n">
        <v>125728</v>
      </c>
      <c r="D40" s="6" t="n">
        <v>139625</v>
      </c>
    </row>
    <row r="41">
      <c r="A41" s="4" t="inlineStr">
        <is>
          <t>Sales Revenue Net | Geographic Concentration Risk | Accessories</t>
        </is>
      </c>
    </row>
    <row r="42">
      <c r="A42" s="3" t="inlineStr">
        <is>
          <t>Disaggregation Of Revenue [Line Items]</t>
        </is>
      </c>
    </row>
    <row r="43">
      <c r="A43" s="4" t="inlineStr">
        <is>
          <t>Percentage of net sales</t>
        </is>
      </c>
      <c r="B43" s="4" t="inlineStr">
        <is>
          <t>5.00%</t>
        </is>
      </c>
      <c r="C43" s="4" t="inlineStr">
        <is>
          <t>5.00%</t>
        </is>
      </c>
      <c r="D43" s="4" t="inlineStr">
        <is>
          <t>5.00%</t>
        </is>
      </c>
    </row>
    <row r="44">
      <c r="A44" s="4" t="inlineStr">
        <is>
          <t>Net sales</t>
        </is>
      </c>
      <c r="B44" s="6" t="n">
        <v>67168</v>
      </c>
      <c r="C44" s="6" t="n">
        <v>48282</v>
      </c>
      <c r="D44" s="6" t="n">
        <v>48402</v>
      </c>
    </row>
    <row r="45">
      <c r="A45" s="4" t="inlineStr">
        <is>
          <t>Sales Revenue Net | Geographic Concentration Risk | Other</t>
        </is>
      </c>
    </row>
    <row r="46">
      <c r="A46" s="3" t="inlineStr">
        <is>
          <t>Disaggregation Of Revenue [Line Items]</t>
        </is>
      </c>
    </row>
    <row r="47">
      <c r="A47" s="4" t="inlineStr">
        <is>
          <t>Percentage of net sales</t>
        </is>
      </c>
      <c r="B47" s="4" t="inlineStr">
        <is>
          <t>1.00%</t>
        </is>
      </c>
      <c r="C47" s="4" t="inlineStr">
        <is>
          <t>1.00%</t>
        </is>
      </c>
      <c r="D47" s="4" t="inlineStr">
        <is>
          <t>0.00%</t>
        </is>
      </c>
    </row>
    <row r="48">
      <c r="A48" s="4" t="inlineStr">
        <is>
          <t>Net sales</t>
        </is>
      </c>
      <c r="B48" s="6" t="n">
        <v>8565</v>
      </c>
      <c r="C48" s="6" t="n">
        <v>8223</v>
      </c>
      <c r="D48" s="6" t="n">
        <v>3514</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Revenue (Narrative) (Details) - USD ($)</t>
        </is>
      </c>
      <c r="B1" s="2" t="inlineStr">
        <is>
          <t>12 Months Ended</t>
        </is>
      </c>
    </row>
    <row r="2">
      <c r="B2" s="2" t="inlineStr">
        <is>
          <t>Jan. 29, 2022</t>
        </is>
      </c>
      <c r="C2" s="2" t="inlineStr">
        <is>
          <t>Jan. 30, 2021</t>
        </is>
      </c>
      <c r="D2" s="2" t="inlineStr">
        <is>
          <t>Feb. 01, 2020</t>
        </is>
      </c>
    </row>
    <row r="3">
      <c r="A3" s="3" t="inlineStr">
        <is>
          <t>Revenue from Contract with Customer [Abstract]</t>
        </is>
      </c>
    </row>
    <row r="4">
      <c r="A4" s="4" t="inlineStr">
        <is>
          <t>Refund liabilities</t>
        </is>
      </c>
      <c r="B4" s="6" t="n">
        <v>884000</v>
      </c>
      <c r="C4" s="6" t="n">
        <v>740000</v>
      </c>
    </row>
    <row r="5">
      <c r="A5" s="4" t="inlineStr">
        <is>
          <t>Return assets</t>
        </is>
      </c>
      <c r="B5" s="5" t="n">
        <v>516000</v>
      </c>
      <c r="C5" s="5" t="n">
        <v>495000</v>
      </c>
    </row>
    <row r="6">
      <c r="A6" s="4" t="inlineStr">
        <is>
          <t>Contract liabilities associated with unredeemed gift cards</t>
        </is>
      </c>
      <c r="B6" s="5" t="n">
        <v>2300000</v>
      </c>
      <c r="C6" s="5" t="n">
        <v>1700000</v>
      </c>
    </row>
    <row r="7">
      <c r="A7" s="4" t="inlineStr">
        <is>
          <t>Breakage revenue</t>
        </is>
      </c>
      <c r="B7" s="5" t="n">
        <v>189000</v>
      </c>
      <c r="C7" s="5" t="n">
        <v>132000</v>
      </c>
      <c r="D7" s="6" t="n">
        <v>143000</v>
      </c>
    </row>
    <row r="8">
      <c r="A8" s="4" t="inlineStr">
        <is>
          <t>Net sales associated with loyalty rewards</t>
        </is>
      </c>
      <c r="B8" s="5" t="n">
        <v>6100000</v>
      </c>
      <c r="C8" s="5" t="n">
        <v>4400000</v>
      </c>
      <c r="D8" s="6" t="n">
        <v>2400000</v>
      </c>
    </row>
    <row r="9">
      <c r="A9" s="4" t="inlineStr">
        <is>
          <t>Contract liabilities associated with loyalty rewards</t>
        </is>
      </c>
      <c r="B9" s="6" t="n">
        <v>852000</v>
      </c>
      <c r="C9" s="6" t="n">
        <v>755000</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Property and Equipment (Details) - USD ($) $ in Thousands</t>
        </is>
      </c>
      <c r="B1" s="2" t="inlineStr">
        <is>
          <t>Jan. 29, 2022</t>
        </is>
      </c>
      <c r="C1" s="2" t="inlineStr">
        <is>
          <t>Jan. 30, 2021</t>
        </is>
      </c>
    </row>
    <row r="2">
      <c r="A2" s="3" t="inlineStr">
        <is>
          <t>Property, Plant and Equipment [Line Items]</t>
        </is>
      </c>
    </row>
    <row r="3">
      <c r="A3" s="4" t="inlineStr">
        <is>
          <t>Total</t>
        </is>
      </c>
      <c r="B3" s="6" t="n">
        <v>308960</v>
      </c>
      <c r="C3" s="6" t="n">
        <v>271954</v>
      </c>
    </row>
    <row r="4">
      <c r="A4" s="4" t="inlineStr">
        <is>
          <t>Less accumulated depreciation and amortization</t>
        </is>
      </c>
      <c r="B4" s="5" t="n">
        <v>-220427</v>
      </c>
      <c r="C4" s="5" t="n">
        <v>-209629</v>
      </c>
    </row>
    <row r="5">
      <c r="A5" s="4" t="inlineStr">
        <is>
          <t>Property and equipment – net</t>
        </is>
      </c>
      <c r="B5" s="5" t="n">
        <v>88533</v>
      </c>
      <c r="C5" s="5" t="n">
        <v>62325</v>
      </c>
    </row>
    <row r="6">
      <c r="A6" s="4" t="inlineStr">
        <is>
          <t>Land</t>
        </is>
      </c>
    </row>
    <row r="7">
      <c r="A7" s="3" t="inlineStr">
        <is>
          <t>Property, Plant and Equipment [Line Items]</t>
        </is>
      </c>
    </row>
    <row r="8">
      <c r="A8" s="4" t="inlineStr">
        <is>
          <t>Total</t>
        </is>
      </c>
      <c r="B8" s="5" t="n">
        <v>1564</v>
      </c>
      <c r="C8" s="5" t="n">
        <v>1564</v>
      </c>
    </row>
    <row r="9">
      <c r="A9" s="4" t="inlineStr">
        <is>
          <t>Buildings</t>
        </is>
      </c>
    </row>
    <row r="10">
      <c r="A10" s="3" t="inlineStr">
        <is>
          <t>Property, Plant and Equipment [Line Items]</t>
        </is>
      </c>
    </row>
    <row r="11">
      <c r="A11" s="4" t="inlineStr">
        <is>
          <t>Total</t>
        </is>
      </c>
      <c r="B11" s="5" t="n">
        <v>7525</v>
      </c>
      <c r="C11" s="5" t="n">
        <v>6783</v>
      </c>
    </row>
    <row r="12">
      <c r="A12" s="4" t="inlineStr">
        <is>
          <t>Furniture, Fixtures and Equipment</t>
        </is>
      </c>
    </row>
    <row r="13">
      <c r="A13" s="3" t="inlineStr">
        <is>
          <t>Property, Plant and Equipment [Line Items]</t>
        </is>
      </c>
    </row>
    <row r="14">
      <c r="A14" s="4" t="inlineStr">
        <is>
          <t>Total</t>
        </is>
      </c>
      <c r="B14" s="5" t="n">
        <v>170321</v>
      </c>
      <c r="C14" s="5" t="n">
        <v>156202</v>
      </c>
    </row>
    <row r="15">
      <c r="A15" s="4" t="inlineStr">
        <is>
          <t>Leasehold Improvements</t>
        </is>
      </c>
    </row>
    <row r="16">
      <c r="A16" s="3" t="inlineStr">
        <is>
          <t>Property, Plant and Equipment [Line Items]</t>
        </is>
      </c>
    </row>
    <row r="17">
      <c r="A17" s="4" t="inlineStr">
        <is>
          <t>Total</t>
        </is>
      </c>
      <c r="B17" s="6" t="n">
        <v>129550</v>
      </c>
      <c r="C17" s="6" t="n">
        <v>10740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Property and Equipment (Narrative) (Details) - USD ($) $ in Millions</t>
        </is>
      </c>
      <c r="B1" s="2" t="inlineStr">
        <is>
          <t>12 Months Ended</t>
        </is>
      </c>
    </row>
    <row r="2">
      <c r="B2" s="2" t="inlineStr">
        <is>
          <t>Jan. 29, 2022</t>
        </is>
      </c>
      <c r="C2" s="2" t="inlineStr">
        <is>
          <t>Jan. 30, 2021</t>
        </is>
      </c>
      <c r="D2" s="2" t="inlineStr">
        <is>
          <t>Feb. 01, 2020</t>
        </is>
      </c>
    </row>
    <row r="3">
      <c r="A3" s="4" t="inlineStr">
        <is>
          <t>Long-lived assets, impairment charges</t>
        </is>
      </c>
      <c r="B3" s="9" t="n">
        <v>1.3</v>
      </c>
      <c r="C3" s="9" t="n">
        <v>3.1</v>
      </c>
      <c r="D3" s="9" t="n">
        <v>1.2</v>
      </c>
    </row>
    <row r="4">
      <c r="A4" s="4" t="inlineStr">
        <is>
          <t>Depreciation expense with property and equipment</t>
        </is>
      </c>
      <c r="B4" s="9" t="n">
        <v>14.7</v>
      </c>
      <c r="C4" s="9" t="n">
        <v>14.8</v>
      </c>
      <c r="D4" s="9" t="n">
        <v>16.8</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loud Computing Arrangements that are Service Contracts - (Narrative) (Details) - Cloud Computing Arrangements - USD ($)</t>
        </is>
      </c>
      <c r="B1" s="2" t="inlineStr">
        <is>
          <t>12 Months Ended</t>
        </is>
      </c>
    </row>
    <row r="2">
      <c r="B2" s="2" t="inlineStr">
        <is>
          <t>Jan. 29, 2022</t>
        </is>
      </c>
      <c r="C2" s="2" t="inlineStr">
        <is>
          <t>Jan. 30, 2021</t>
        </is>
      </c>
      <c r="D2" s="2" t="inlineStr">
        <is>
          <t>Feb. 01, 2020</t>
        </is>
      </c>
    </row>
    <row r="3">
      <c r="A3" s="3" t="inlineStr">
        <is>
          <t>Finite-Lived Intangible Assets [Line Items]</t>
        </is>
      </c>
    </row>
    <row r="4">
      <c r="A4" s="4" t="inlineStr">
        <is>
          <t>Net capitalized costs</t>
        </is>
      </c>
      <c r="B4" s="6" t="n">
        <v>15600000</v>
      </c>
      <c r="C4" s="6" t="n">
        <v>14200000</v>
      </c>
    </row>
    <row r="5">
      <c r="A5" s="4" t="inlineStr">
        <is>
          <t>Selling, General, and Administrative Expenses</t>
        </is>
      </c>
    </row>
    <row r="6">
      <c r="A6" s="3" t="inlineStr">
        <is>
          <t>Finite-Lived Intangible Assets [Line Items]</t>
        </is>
      </c>
    </row>
    <row r="7">
      <c r="A7" s="4" t="inlineStr">
        <is>
          <t>Total expense related to cloud computing arrangements</t>
        </is>
      </c>
      <c r="B7" s="5" t="n">
        <v>4000000</v>
      </c>
      <c r="C7" s="5" t="n">
        <v>1300000</v>
      </c>
      <c r="D7" s="6" t="n">
        <v>122000</v>
      </c>
    </row>
    <row r="8">
      <c r="A8" s="4" t="inlineStr">
        <is>
          <t>Other Current Assets</t>
        </is>
      </c>
    </row>
    <row r="9">
      <c r="A9" s="3" t="inlineStr">
        <is>
          <t>Finite-Lived Intangible Assets [Line Items]</t>
        </is>
      </c>
    </row>
    <row r="10">
      <c r="A10" s="4" t="inlineStr">
        <is>
          <t>Net capitalized costs</t>
        </is>
      </c>
      <c r="B10" s="5" t="n">
        <v>2800000</v>
      </c>
      <c r="C10" s="5" t="n">
        <v>3000000</v>
      </c>
    </row>
    <row r="11">
      <c r="A11" s="4" t="inlineStr">
        <is>
          <t>Other Noncurrent Assets</t>
        </is>
      </c>
    </row>
    <row r="12">
      <c r="A12" s="3" t="inlineStr">
        <is>
          <t>Finite-Lived Intangible Assets [Line Items]</t>
        </is>
      </c>
    </row>
    <row r="13">
      <c r="A13" s="4" t="inlineStr">
        <is>
          <t>Net capitalized costs</t>
        </is>
      </c>
      <c r="B13" s="6" t="n">
        <v>12800000</v>
      </c>
      <c r="C13" s="6" t="n">
        <v>11200000</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Accrued and Other Liabilities (Details) - USD ($) $ in Thousands</t>
        </is>
      </c>
      <c r="B1" s="2" t="inlineStr">
        <is>
          <t>Jan. 29, 2022</t>
        </is>
      </c>
      <c r="C1" s="2" t="inlineStr">
        <is>
          <t>Jan. 30, 2021</t>
        </is>
      </c>
    </row>
    <row r="2">
      <c r="A2" s="3" t="inlineStr">
        <is>
          <t>Payables and Accruals [Abstract]</t>
        </is>
      </c>
    </row>
    <row r="3">
      <c r="A3" s="4" t="inlineStr">
        <is>
          <t>Employee compensation and benefits</t>
        </is>
      </c>
      <c r="B3" s="6" t="n">
        <v>15454</v>
      </c>
      <c r="C3" s="6" t="n">
        <v>9582</v>
      </c>
    </row>
    <row r="4">
      <c r="A4" s="4" t="inlineStr">
        <is>
          <t>Current Portion of Non-qualified Deferred compensation</t>
        </is>
      </c>
      <c r="B4" s="5" t="n">
        <v>3725</v>
      </c>
      <c r="C4" s="5" t="n">
        <v>393</v>
      </c>
    </row>
    <row r="5">
      <c r="A5" s="4" t="inlineStr">
        <is>
          <t>Self-insurance reserves</t>
        </is>
      </c>
      <c r="B5" s="5" t="n">
        <v>3585</v>
      </c>
      <c r="C5" s="5" t="n">
        <v>3405</v>
      </c>
    </row>
    <row r="6">
      <c r="A6" s="4" t="inlineStr">
        <is>
          <t>Gift cards</t>
        </is>
      </c>
      <c r="B6" s="5" t="n">
        <v>2323</v>
      </c>
      <c r="C6" s="5" t="n">
        <v>1680</v>
      </c>
    </row>
    <row r="7">
      <c r="A7" s="4" t="inlineStr">
        <is>
          <t>Sales and use tax</t>
        </is>
      </c>
      <c r="B7" s="5" t="n">
        <v>2270</v>
      </c>
      <c r="C7" s="5" t="n">
        <v>3172</v>
      </c>
    </row>
    <row r="8">
      <c r="A8" s="4" t="inlineStr">
        <is>
          <t>Other</t>
        </is>
      </c>
      <c r="B8" s="5" t="n">
        <v>5696</v>
      </c>
      <c r="C8" s="5" t="n">
        <v>6158</v>
      </c>
    </row>
    <row r="9">
      <c r="A9" s="4" t="inlineStr">
        <is>
          <t>Total accrued and other liabilities</t>
        </is>
      </c>
      <c r="B9" s="6" t="n">
        <v>33053</v>
      </c>
      <c r="C9" s="6" t="n">
        <v>2439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cols>
    <col width="78" customWidth="1" min="1" max="1"/>
    <col width="14" customWidth="1" min="2" max="2"/>
    <col width="14" customWidth="1" min="3" max="3"/>
    <col width="16" customWidth="1" min="4" max="4"/>
    <col width="80" customWidth="1" min="5" max="5"/>
    <col width="14" customWidth="1" min="6" max="6"/>
    <col width="14" customWidth="1" min="7" max="7"/>
  </cols>
  <sheetData>
    <row r="1">
      <c r="A1" s="1" t="inlineStr">
        <is>
          <t>Debt (Narrative) (Details) - USD ($)</t>
        </is>
      </c>
      <c r="B1" s="2" t="inlineStr">
        <is>
          <t>Apr. 16, 2020</t>
        </is>
      </c>
      <c r="C1" s="2" t="inlineStr">
        <is>
          <t>Mar. 26, 2022</t>
        </is>
      </c>
      <c r="D1" s="2" t="inlineStr">
        <is>
          <t>Mar. 23, 2022</t>
        </is>
      </c>
      <c r="E1" s="2" t="inlineStr">
        <is>
          <t>Jan. 29, 2022</t>
        </is>
      </c>
      <c r="F1" s="2" t="inlineStr">
        <is>
          <t>Jan. 30, 2021</t>
        </is>
      </c>
      <c r="G1" s="2" t="inlineStr">
        <is>
          <t>Nov. 30, 2021</t>
        </is>
      </c>
    </row>
    <row r="2">
      <c r="A2" s="4" t="inlineStr">
        <is>
          <t>Credit Agreement</t>
        </is>
      </c>
    </row>
    <row r="3">
      <c r="A3" s="3" t="inlineStr">
        <is>
          <t>Debt Instrument [Line Items]</t>
        </is>
      </c>
    </row>
    <row r="4">
      <c r="A4" s="4" t="inlineStr">
        <is>
          <t>Line of credit facility, exercised</t>
        </is>
      </c>
      <c r="B4" s="6" t="n">
        <v>50000000</v>
      </c>
    </row>
    <row r="5">
      <c r="A5" s="4" t="inlineStr">
        <is>
          <t>Credit facility interest rate description</t>
        </is>
      </c>
      <c r="E5" s="4" t="inlineStr">
        <is>
          <t>The Credit Agreement bears interest, at our option, at (1) the agent bank’s prime rate as defined in the Credit Agreement plus 1.0%, with the prime rate defined as the greater of (a) the Federal Fund rate plus 0.50% or (b) the interest rate announced from time to time by the agent bank as its “prime rate” or (2) LIBOR plus 1.50% to 2.50%, depending on our achievement of certain performance criteria. If the stated LIBOR rate is less than 0.75%, the LIBOR rate for purposes of calculating the interest rate under the credit facility shall be 0.75%.</t>
        </is>
      </c>
    </row>
    <row r="6">
      <c r="A6" s="4" t="inlineStr">
        <is>
          <t>Line of credit facility, expiration date</t>
        </is>
      </c>
      <c r="E6" s="4" t="inlineStr">
        <is>
          <t>Mar. 27,
		2022</t>
        </is>
      </c>
    </row>
    <row r="7">
      <c r="A7" s="4" t="inlineStr">
        <is>
          <t>Amount outstanding during period</t>
        </is>
      </c>
      <c r="E7" s="6" t="n">
        <v>0</v>
      </c>
      <c r="F7" s="6" t="n">
        <v>0</v>
      </c>
    </row>
    <row r="8">
      <c r="A8" s="4" t="inlineStr">
        <is>
          <t>Maximum amount outstanding during period</t>
        </is>
      </c>
      <c r="E8" s="5" t="n">
        <v>0</v>
      </c>
      <c r="F8" s="6" t="n">
        <v>8700000</v>
      </c>
    </row>
    <row r="9">
      <c r="A9" s="4" t="inlineStr">
        <is>
          <t>Outstanding letters of credit</t>
        </is>
      </c>
      <c r="E9" s="5" t="n">
        <v>700000</v>
      </c>
    </row>
    <row r="10">
      <c r="A10" s="4" t="inlineStr">
        <is>
          <t>Line of credit, available borrowing amount</t>
        </is>
      </c>
      <c r="E10" s="6" t="n">
        <v>99300000</v>
      </c>
    </row>
    <row r="11">
      <c r="A11" s="4" t="inlineStr">
        <is>
          <t>Covenant description</t>
        </is>
      </c>
      <c r="E11" s="4" t="inlineStr">
        <is>
          <t>(1) Total Shareholders’ Equity (as defined in the Credit Agreement) will not fall below $250 million at the end of each fiscal quarter; (2) the ratio of funded debt plus three times rent expense to EBITDA (as defined in the Credit Agreement) plus rent expense will not exceed 3.0 to 1.0, except for the fiscal quarters ending on or about July 31, 2020; October 31, 2020; and January 31, 2021; (3) the aggregate amount of cash dividends for a fiscal year will not exceed $10 million; and (4) distributions in the form of redemptions of Equity Interests (as defined in the Credit Agreement) can be made solely with cash on hand so long as before and immediately after such distributions there are no revolving loans outstanding under the Credit Agreement. Should a default condition be reported, the lenders may preclude additional borrowings and call all loans and accrued interest at their discretion. We were in compliance with these covenants at January 29, 2022.</t>
        </is>
      </c>
    </row>
    <row r="12">
      <c r="A12" s="4" t="inlineStr">
        <is>
          <t>Credit Agreement | Minimum</t>
        </is>
      </c>
    </row>
    <row r="13">
      <c r="A13" s="3" t="inlineStr">
        <is>
          <t>Debt Instrument [Line Items]</t>
        </is>
      </c>
    </row>
    <row r="14">
      <c r="A14" s="4" t="inlineStr">
        <is>
          <t>Aggregate dollar amount of acquisitions</t>
        </is>
      </c>
      <c r="G14" s="6" t="n">
        <v>10000000</v>
      </c>
    </row>
    <row r="15">
      <c r="A15" s="4" t="inlineStr">
        <is>
          <t>Line of credit facility, revolving commitment</t>
        </is>
      </c>
      <c r="B15" s="5" t="n">
        <v>50000000</v>
      </c>
    </row>
    <row r="16">
      <c r="A16" s="4" t="inlineStr">
        <is>
          <t>Line of credit swing line sublimit</t>
        </is>
      </c>
      <c r="B16" s="6" t="n">
        <v>10000000</v>
      </c>
    </row>
    <row r="17">
      <c r="A17" s="4" t="inlineStr">
        <is>
          <t>Rent expenses</t>
        </is>
      </c>
      <c r="B17" s="4" t="inlineStr">
        <is>
          <t>2.50%</t>
        </is>
      </c>
    </row>
    <row r="18">
      <c r="A18" s="4" t="inlineStr">
        <is>
          <t>Commitment fee percentage rate</t>
        </is>
      </c>
      <c r="E18" s="4" t="inlineStr">
        <is>
          <t>0.30%</t>
        </is>
      </c>
    </row>
    <row r="19">
      <c r="A19" s="4" t="inlineStr">
        <is>
          <t>Credit Agreement | Maximum</t>
        </is>
      </c>
    </row>
    <row r="20">
      <c r="A20" s="3" t="inlineStr">
        <is>
          <t>Debt Instrument [Line Items]</t>
        </is>
      </c>
    </row>
    <row r="21">
      <c r="A21" s="4" t="inlineStr">
        <is>
          <t>Aggregate dollar amount of acquisitions</t>
        </is>
      </c>
      <c r="G21" s="6" t="n">
        <v>75000000</v>
      </c>
    </row>
    <row r="22">
      <c r="A22" s="4" t="inlineStr">
        <is>
          <t>Line of credit facility, revolving commitment</t>
        </is>
      </c>
      <c r="B22" s="6" t="n">
        <v>100000000</v>
      </c>
    </row>
    <row r="23">
      <c r="A23" s="4" t="inlineStr">
        <is>
          <t>Line of credit swing line sublimit</t>
        </is>
      </c>
      <c r="B23" s="6" t="n">
        <v>15000000</v>
      </c>
    </row>
    <row r="24">
      <c r="A24" s="4" t="inlineStr">
        <is>
          <t>Rent expenses</t>
        </is>
      </c>
      <c r="B24" s="4" t="inlineStr">
        <is>
          <t>3.00%</t>
        </is>
      </c>
    </row>
    <row r="25">
      <c r="A25" s="4" t="inlineStr">
        <is>
          <t>Commitment fee percentage rate</t>
        </is>
      </c>
      <c r="E25" s="4" t="inlineStr">
        <is>
          <t>0.40%</t>
        </is>
      </c>
    </row>
    <row r="26">
      <c r="A26" s="4" t="inlineStr">
        <is>
          <t>New Credit Agreement | Subsequent Event</t>
        </is>
      </c>
    </row>
    <row r="27">
      <c r="A27" s="3" t="inlineStr">
        <is>
          <t>Debt Instrument [Line Items]</t>
        </is>
      </c>
    </row>
    <row r="28">
      <c r="A28" s="4" t="inlineStr">
        <is>
          <t>Line of credit facility, expiration date</t>
        </is>
      </c>
      <c r="D28" s="4" t="inlineStr">
        <is>
          <t>Mar. 23,
		2027</t>
        </is>
      </c>
    </row>
    <row r="29">
      <c r="A29" s="4" t="inlineStr">
        <is>
          <t>Maximum amount outstanding during period</t>
        </is>
      </c>
      <c r="D29" s="6" t="n">
        <v>100000000</v>
      </c>
    </row>
    <row r="30">
      <c r="A30" s="4" t="inlineStr">
        <is>
          <t>Interest rate</t>
        </is>
      </c>
      <c r="D30" s="4" t="inlineStr">
        <is>
          <t>3.00%</t>
        </is>
      </c>
    </row>
    <row r="31">
      <c r="A31" s="4" t="inlineStr">
        <is>
          <t>Maximum dividends or share repurchases per year without restriction</t>
        </is>
      </c>
      <c r="D31" s="6" t="n">
        <v>15000000</v>
      </c>
    </row>
    <row r="32">
      <c r="A32" s="4" t="inlineStr">
        <is>
          <t>Minimum maintenance of payment conditions for dividends and share repurchases</t>
        </is>
      </c>
      <c r="D32" s="5" t="n">
        <v>15000000</v>
      </c>
    </row>
    <row r="33">
      <c r="A33" s="4" t="inlineStr">
        <is>
          <t>Line of credit swing line sublimit</t>
        </is>
      </c>
      <c r="D33" s="5" t="n">
        <v>15000000</v>
      </c>
    </row>
    <row r="34">
      <c r="A34" s="4" t="inlineStr">
        <is>
          <t>Secured or unsecured Debt</t>
        </is>
      </c>
      <c r="C34" s="6" t="n">
        <v>20000000</v>
      </c>
    </row>
    <row r="35">
      <c r="A35" s="4" t="inlineStr">
        <is>
          <t>Line of credit facility minimum net worth</t>
        </is>
      </c>
      <c r="D35" s="6" t="n">
        <v>250000000</v>
      </c>
    </row>
    <row r="36">
      <c r="A36" s="4" t="inlineStr">
        <is>
          <t>New Credit Agreement | Minimum | Subsequent Event</t>
        </is>
      </c>
    </row>
    <row r="37">
      <c r="A37" s="3" t="inlineStr">
        <is>
          <t>Debt Instrument [Line Items]</t>
        </is>
      </c>
    </row>
    <row r="38">
      <c r="A38" s="4" t="inlineStr">
        <is>
          <t>Commitment fee percentage rate</t>
        </is>
      </c>
      <c r="C38" s="4" t="inlineStr">
        <is>
          <t>0.20%</t>
        </is>
      </c>
    </row>
    <row r="39">
      <c r="A39" s="4" t="inlineStr">
        <is>
          <t>New Credit Agreement | Maximum | Subsequent Event</t>
        </is>
      </c>
    </row>
    <row r="40">
      <c r="A40" s="3" t="inlineStr">
        <is>
          <t>Debt Instrument [Line Items]</t>
        </is>
      </c>
    </row>
    <row r="41">
      <c r="A41" s="4" t="inlineStr">
        <is>
          <t>Rent expenses</t>
        </is>
      </c>
      <c r="C41" s="4" t="inlineStr">
        <is>
          <t>3.50%</t>
        </is>
      </c>
    </row>
    <row r="42">
      <c r="A42" s="4" t="inlineStr">
        <is>
          <t>Commitment fee percentage rate</t>
        </is>
      </c>
      <c r="C42" s="4" t="inlineStr">
        <is>
          <t>0.30%</t>
        </is>
      </c>
    </row>
    <row r="43">
      <c r="A43" s="4" t="inlineStr">
        <is>
          <t>New Credit Agreement | Base Rate | Minimum | Subsequent Event</t>
        </is>
      </c>
    </row>
    <row r="44">
      <c r="A44" s="3" t="inlineStr">
        <is>
          <t>Debt Instrument [Line Items]</t>
        </is>
      </c>
    </row>
    <row r="45">
      <c r="A45" s="4" t="inlineStr">
        <is>
          <t>Interest rate</t>
        </is>
      </c>
      <c r="D45" s="4" t="inlineStr">
        <is>
          <t>0.00%</t>
        </is>
      </c>
    </row>
    <row r="46">
      <c r="A46" s="4" t="inlineStr">
        <is>
          <t>New Credit Agreement | Base Rate | Maximum | Subsequent Event</t>
        </is>
      </c>
    </row>
    <row r="47">
      <c r="A47" s="3" t="inlineStr">
        <is>
          <t>Debt Instrument [Line Items]</t>
        </is>
      </c>
    </row>
    <row r="48">
      <c r="A48" s="4" t="inlineStr">
        <is>
          <t>Interest rate</t>
        </is>
      </c>
      <c r="D48" s="4" t="inlineStr">
        <is>
          <t>1.00%</t>
        </is>
      </c>
    </row>
    <row r="49">
      <c r="A49" s="4" t="inlineStr">
        <is>
          <t>New Credit Agreement | SOFR plus | Minimum | Subsequent Event</t>
        </is>
      </c>
    </row>
    <row r="50">
      <c r="A50" s="3" t="inlineStr">
        <is>
          <t>Debt Instrument [Line Items]</t>
        </is>
      </c>
    </row>
    <row r="51">
      <c r="A51" s="4" t="inlineStr">
        <is>
          <t>Interest rate</t>
        </is>
      </c>
      <c r="D51" s="4" t="inlineStr">
        <is>
          <t>0.90%</t>
        </is>
      </c>
    </row>
    <row r="52">
      <c r="A52" s="4" t="inlineStr">
        <is>
          <t>New Credit Agreement | SOFR plus | Maximum | Subsequent Event</t>
        </is>
      </c>
    </row>
    <row r="53">
      <c r="A53" s="3" t="inlineStr">
        <is>
          <t>Debt Instrument [Line Items]</t>
        </is>
      </c>
    </row>
    <row r="54">
      <c r="A54" s="4" t="inlineStr">
        <is>
          <t>Interest rate</t>
        </is>
      </c>
      <c r="D54" s="4" t="inlineStr">
        <is>
          <t>1.90%</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Leases - Narrative (Details) - USD ($) $ in Millions</t>
        </is>
      </c>
      <c r="B1" s="2" t="inlineStr">
        <is>
          <t>12 Months Ended</t>
        </is>
      </c>
    </row>
    <row r="2">
      <c r="B2" s="2" t="inlineStr">
        <is>
          <t>Jan. 29, 2022</t>
        </is>
      </c>
      <c r="C2" s="2" t="inlineStr">
        <is>
          <t>Jan. 30, 2021</t>
        </is>
      </c>
    </row>
    <row r="3">
      <c r="A3" s="3" t="inlineStr">
        <is>
          <t>Lessee, Lease, Description [Line Items]</t>
        </is>
      </c>
    </row>
    <row r="4">
      <c r="A4" s="4" t="inlineStr">
        <is>
          <t>Current lease expiration year</t>
        </is>
      </c>
      <c r="B4" s="4" t="inlineStr">
        <is>
          <t>2034</t>
        </is>
      </c>
    </row>
    <row r="5">
      <c r="A5" s="4" t="inlineStr">
        <is>
          <t>Deferred lease payment</t>
        </is>
      </c>
      <c r="C5" s="9" t="n">
        <v>3.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80" customWidth="1" min="1" max="1"/>
    <col width="13" customWidth="1" min="2" max="2"/>
    <col width="50" customWidth="1" min="3" max="3"/>
    <col width="13" customWidth="1" min="4" max="4"/>
    <col width="15" customWidth="1" min="5" max="5"/>
    <col width="27" customWidth="1" min="6" max="6"/>
    <col width="18" customWidth="1" min="7" max="7"/>
    <col width="67" customWidth="1" min="8" max="8"/>
  </cols>
  <sheetData>
    <row r="1">
      <c r="A1" s="1" t="inlineStr">
        <is>
          <t>Consolidated Statements of Shareholders' Equity - USD ($) $ in Thousands</t>
        </is>
      </c>
      <c r="B1" s="2" t="inlineStr">
        <is>
          <t>Total</t>
        </is>
      </c>
      <c r="C1" s="2" t="inlineStr">
        <is>
          <t>Adoption of Accounting Standards Codification 842</t>
        </is>
      </c>
      <c r="D1" s="2" t="inlineStr">
        <is>
          <t>Common Stock</t>
        </is>
      </c>
      <c r="E1" s="2" t="inlineStr">
        <is>
          <t>Treasury Stock</t>
        </is>
      </c>
      <c r="F1" s="2" t="inlineStr">
        <is>
          <t>Additional Paid-In Capital</t>
        </is>
      </c>
      <c r="G1" s="2" t="inlineStr">
        <is>
          <t>Retained Earnings</t>
        </is>
      </c>
      <c r="H1" s="2" t="inlineStr">
        <is>
          <t>Retained EarningsAdoption of Accounting Standards Codification 842</t>
        </is>
      </c>
    </row>
    <row r="2">
      <c r="A2" s="4" t="inlineStr">
        <is>
          <t>Balance at Feb. 02, 2019</t>
        </is>
      </c>
      <c r="B2" s="6" t="n">
        <v>304433</v>
      </c>
      <c r="C2" s="6" t="n">
        <v>-2649</v>
      </c>
      <c r="D2" s="6" t="n">
        <v>410</v>
      </c>
      <c r="E2" s="6" t="n">
        <v>-131910</v>
      </c>
      <c r="F2" s="6" t="n">
        <v>75490</v>
      </c>
      <c r="G2" s="6" t="n">
        <v>360443</v>
      </c>
      <c r="H2" s="6" t="n">
        <v>-2649</v>
      </c>
    </row>
    <row r="3">
      <c r="A3" s="4" t="inlineStr">
        <is>
          <t>Balance, shares at Feb. 02, 2019</t>
        </is>
      </c>
      <c r="D3" s="5" t="n">
        <v>41058</v>
      </c>
      <c r="E3" s="5" t="n">
        <v>-10308</v>
      </c>
    </row>
    <row r="4">
      <c r="A4" s="4" t="inlineStr">
        <is>
          <t>Dividends</t>
        </is>
      </c>
      <c r="B4" s="5" t="n">
        <v>-4947</v>
      </c>
      <c r="G4" s="5" t="n">
        <v>-4947</v>
      </c>
    </row>
    <row r="5">
      <c r="A5" s="4" t="inlineStr">
        <is>
          <t>Employee stock purchase plan purchases</t>
        </is>
      </c>
      <c r="B5" s="5" t="n">
        <v>182</v>
      </c>
      <c r="E5" s="6" t="n">
        <v>175</v>
      </c>
      <c r="F5" s="5" t="n">
        <v>7</v>
      </c>
    </row>
    <row r="6">
      <c r="A6" s="4" t="inlineStr">
        <is>
          <t>Employee stock purchase plan purchases, shares</t>
        </is>
      </c>
      <c r="E6" s="5" t="n">
        <v>12</v>
      </c>
    </row>
    <row r="7">
      <c r="A7" s="4" t="inlineStr">
        <is>
          <t>Stock-based compensation awards</t>
        </is>
      </c>
      <c r="B7" s="5" t="n">
        <v>0</v>
      </c>
      <c r="E7" s="6" t="n">
        <v>1982</v>
      </c>
      <c r="F7" s="5" t="n">
        <v>-1982</v>
      </c>
    </row>
    <row r="8">
      <c r="A8" s="4" t="inlineStr">
        <is>
          <t>Stock-based compensation awards, Shares</t>
        </is>
      </c>
      <c r="D8" s="5" t="n">
        <v>-9</v>
      </c>
      <c r="E8" s="5" t="n">
        <v>144</v>
      </c>
    </row>
    <row r="9">
      <c r="A9" s="4" t="inlineStr">
        <is>
          <t>Shares surrendered by employees to pay taxes on stock-based compensation awards</t>
        </is>
      </c>
      <c r="B9" s="5" t="n">
        <v>-11060</v>
      </c>
      <c r="E9" s="6" t="n">
        <v>-11060</v>
      </c>
    </row>
    <row r="10">
      <c r="A10" s="4" t="inlineStr">
        <is>
          <t>Shares surrendered by employees to pay taxes on stock-based compensation awards, Shares</t>
        </is>
      </c>
      <c r="E10" s="5" t="n">
        <v>-648</v>
      </c>
    </row>
    <row r="11">
      <c r="A11" s="4" t="inlineStr">
        <is>
          <t>Purchase of common stock for Treasury</t>
        </is>
      </c>
      <c r="B11" s="5" t="n">
        <v>-37768</v>
      </c>
      <c r="E11" s="6" t="n">
        <v>-37768</v>
      </c>
    </row>
    <row r="12">
      <c r="A12" s="4" t="inlineStr">
        <is>
          <t>Purchase of common stock for treasury, shares</t>
        </is>
      </c>
      <c r="E12" s="5" t="n">
        <v>-2234</v>
      </c>
    </row>
    <row r="13">
      <c r="A13" s="4" t="inlineStr">
        <is>
          <t>Stock-based compensation expense</t>
        </is>
      </c>
      <c r="B13" s="5" t="n">
        <v>6258</v>
      </c>
      <c r="F13" s="5" t="n">
        <v>6258</v>
      </c>
    </row>
    <row r="14">
      <c r="A14" s="4" t="inlineStr">
        <is>
          <t>Net income</t>
        </is>
      </c>
      <c r="B14" s="5" t="n">
        <v>42914</v>
      </c>
      <c r="G14" s="5" t="n">
        <v>42914</v>
      </c>
    </row>
    <row r="15">
      <c r="A15" s="4" t="inlineStr">
        <is>
          <t>Balance at Feb. 01, 2020</t>
        </is>
      </c>
      <c r="B15" s="5" t="n">
        <v>297363</v>
      </c>
      <c r="D15" s="6" t="n">
        <v>410</v>
      </c>
      <c r="E15" s="6" t="n">
        <v>-178581</v>
      </c>
      <c r="F15" s="5" t="n">
        <v>79773</v>
      </c>
      <c r="G15" s="5" t="n">
        <v>395761</v>
      </c>
    </row>
    <row r="16">
      <c r="A16" s="4" t="inlineStr">
        <is>
          <t>Balance, shares at Feb. 01, 2020</t>
        </is>
      </c>
      <c r="D16" s="5" t="n">
        <v>41049</v>
      </c>
      <c r="E16" s="5" t="n">
        <v>-13034</v>
      </c>
    </row>
    <row r="17">
      <c r="A17" s="4" t="inlineStr">
        <is>
          <t>Dividends</t>
        </is>
      </c>
      <c r="B17" s="5" t="n">
        <v>-5097</v>
      </c>
      <c r="G17" s="5" t="n">
        <v>-5097</v>
      </c>
    </row>
    <row r="18">
      <c r="A18" s="4" t="inlineStr">
        <is>
          <t>Employee stock purchase plan purchases</t>
        </is>
      </c>
      <c r="B18" s="5" t="n">
        <v>195</v>
      </c>
      <c r="E18" s="6" t="n">
        <v>224</v>
      </c>
      <c r="F18" s="5" t="n">
        <v>-29</v>
      </c>
    </row>
    <row r="19">
      <c r="A19" s="4" t="inlineStr">
        <is>
          <t>Employee stock purchase plan purchases, shares</t>
        </is>
      </c>
      <c r="E19" s="5" t="n">
        <v>16</v>
      </c>
    </row>
    <row r="20">
      <c r="A20" s="4" t="inlineStr">
        <is>
          <t>Stock-based compensation awards</t>
        </is>
      </c>
      <c r="B20" s="5" t="n">
        <v>0</v>
      </c>
      <c r="E20" s="6" t="n">
        <v>4467</v>
      </c>
      <c r="F20" s="5" t="n">
        <v>-4467</v>
      </c>
    </row>
    <row r="21">
      <c r="A21" s="4" t="inlineStr">
        <is>
          <t>Stock-based compensation awards, Shares</t>
        </is>
      </c>
      <c r="E21" s="5" t="n">
        <v>323</v>
      </c>
    </row>
    <row r="22">
      <c r="A22" s="4" t="inlineStr">
        <is>
          <t>Shares surrendered by employees to pay taxes on stock-based compensation awards</t>
        </is>
      </c>
      <c r="B22" s="5" t="n">
        <v>-1736</v>
      </c>
      <c r="E22" s="6" t="n">
        <v>-1736</v>
      </c>
    </row>
    <row r="23">
      <c r="A23" s="4" t="inlineStr">
        <is>
          <t>Shares surrendered by employees to pay taxes on stock-based compensation awards, Shares</t>
        </is>
      </c>
      <c r="E23" s="5" t="n">
        <v>-144</v>
      </c>
    </row>
    <row r="24">
      <c r="A24" s="4" t="inlineStr">
        <is>
          <t>Stock-based compensation expense</t>
        </is>
      </c>
      <c r="B24" s="5" t="n">
        <v>3460</v>
      </c>
      <c r="F24" s="5" t="n">
        <v>3460</v>
      </c>
    </row>
    <row r="25">
      <c r="A25" s="4" t="inlineStr">
        <is>
          <t>Net income</t>
        </is>
      </c>
      <c r="B25" s="5" t="n">
        <v>15991</v>
      </c>
      <c r="G25" s="5" t="n">
        <v>15991</v>
      </c>
    </row>
    <row r="26">
      <c r="A26" s="4" t="inlineStr">
        <is>
          <t>Balance at Jan. 30, 2021</t>
        </is>
      </c>
      <c r="B26" s="5" t="n">
        <v>310176</v>
      </c>
      <c r="D26" s="6" t="n">
        <v>410</v>
      </c>
      <c r="E26" s="6" t="n">
        <v>-175626</v>
      </c>
      <c r="F26" s="5" t="n">
        <v>78737</v>
      </c>
      <c r="G26" s="5" t="n">
        <v>406655</v>
      </c>
    </row>
    <row r="27">
      <c r="A27" s="4" t="inlineStr">
        <is>
          <t>Balance, shares at Jan. 30, 2021</t>
        </is>
      </c>
      <c r="D27" s="5" t="n">
        <v>41049</v>
      </c>
      <c r="E27" s="5" t="n">
        <v>-12839</v>
      </c>
    </row>
    <row r="28">
      <c r="A28" s="4" t="inlineStr">
        <is>
          <t>Dividends</t>
        </is>
      </c>
      <c r="B28" s="5" t="n">
        <v>-8049</v>
      </c>
      <c r="G28" s="5" t="n">
        <v>-8049</v>
      </c>
    </row>
    <row r="29">
      <c r="A29" s="4" t="inlineStr">
        <is>
          <t>Employee stock purchase plan purchases</t>
        </is>
      </c>
      <c r="B29" s="5" t="n">
        <v>160</v>
      </c>
      <c r="E29" s="6" t="n">
        <v>78</v>
      </c>
      <c r="F29" s="5" t="n">
        <v>82</v>
      </c>
    </row>
    <row r="30">
      <c r="A30" s="4" t="inlineStr">
        <is>
          <t>Employee stock purchase plan purchases, shares</t>
        </is>
      </c>
      <c r="E30" s="5" t="n">
        <v>5</v>
      </c>
    </row>
    <row r="31">
      <c r="A31" s="4" t="inlineStr">
        <is>
          <t>Stock-based compensation awards</t>
        </is>
      </c>
      <c r="B31" s="5" t="n">
        <v>0</v>
      </c>
      <c r="E31" s="6" t="n">
        <v>3400</v>
      </c>
      <c r="F31" s="5" t="n">
        <v>-3400</v>
      </c>
    </row>
    <row r="32">
      <c r="A32" s="4" t="inlineStr">
        <is>
          <t>Stock-based compensation awards, Shares</t>
        </is>
      </c>
      <c r="E32" s="5" t="n">
        <v>248</v>
      </c>
    </row>
    <row r="33">
      <c r="A33" s="4" t="inlineStr">
        <is>
          <t>Shares surrendered by employees to pay taxes on stock-based compensation awards</t>
        </is>
      </c>
      <c r="B33" s="5" t="n">
        <v>-2750</v>
      </c>
      <c r="E33" s="6" t="n">
        <v>-2750</v>
      </c>
    </row>
    <row r="34">
      <c r="A34" s="4" t="inlineStr">
        <is>
          <t>Shares surrendered by employees to pay taxes on stock-based compensation awards, Shares</t>
        </is>
      </c>
      <c r="E34" s="5" t="n">
        <v>-88</v>
      </c>
    </row>
    <row r="35">
      <c r="A35" s="4" t="inlineStr">
        <is>
          <t>Purchase of common stock for Treasury</t>
        </is>
      </c>
      <c r="B35" s="5" t="n">
        <v>-7147</v>
      </c>
      <c r="E35" s="6" t="n">
        <v>-7147</v>
      </c>
    </row>
    <row r="36">
      <c r="A36" s="4" t="inlineStr">
        <is>
          <t>Purchase of common stock for treasury, shares</t>
        </is>
      </c>
      <c r="E36" s="5" t="n">
        <v>209</v>
      </c>
    </row>
    <row r="37">
      <c r="A37" s="4" t="inlineStr">
        <is>
          <t>Stock-based compensation expense</t>
        </is>
      </c>
      <c r="B37" s="5" t="n">
        <v>5262</v>
      </c>
      <c r="F37" s="5" t="n">
        <v>5262</v>
      </c>
    </row>
    <row r="38">
      <c r="A38" s="4" t="inlineStr">
        <is>
          <t>Net income</t>
        </is>
      </c>
      <c r="B38" s="5" t="n">
        <v>154881</v>
      </c>
      <c r="G38" s="5" t="n">
        <v>154881</v>
      </c>
    </row>
    <row r="39">
      <c r="A39" s="4" t="inlineStr">
        <is>
          <t>Balance at Jan. 29, 2022</t>
        </is>
      </c>
      <c r="B39" s="6" t="n">
        <v>452533</v>
      </c>
      <c r="D39" s="6" t="n">
        <v>410</v>
      </c>
      <c r="E39" s="6" t="n">
        <v>-182045</v>
      </c>
      <c r="F39" s="6" t="n">
        <v>80681</v>
      </c>
      <c r="G39" s="6" t="n">
        <v>553487</v>
      </c>
    </row>
    <row r="40">
      <c r="A40" s="4" t="inlineStr">
        <is>
          <t>Balance, shares at Jan. 29, 2022</t>
        </is>
      </c>
      <c r="D40" s="5" t="n">
        <v>41049</v>
      </c>
      <c r="E40" s="5" t="n">
        <v>-1288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Leases - Schedule of Lease Related Costs (Details) - USD ($) $ in Thousands</t>
        </is>
      </c>
      <c r="B1" s="2" t="inlineStr">
        <is>
          <t>12 Months Ended</t>
        </is>
      </c>
    </row>
    <row r="2">
      <c r="B2" s="2" t="inlineStr">
        <is>
          <t>Jan. 29, 2022</t>
        </is>
      </c>
      <c r="C2" s="2" t="inlineStr">
        <is>
          <t>Jan. 30, 2021</t>
        </is>
      </c>
    </row>
    <row r="3">
      <c r="A3" s="3" t="inlineStr">
        <is>
          <t>Leases [Abstract]</t>
        </is>
      </c>
    </row>
    <row r="4">
      <c r="A4" s="4" t="inlineStr">
        <is>
          <t>Operating lease cost</t>
        </is>
      </c>
      <c r="B4" s="6" t="n">
        <v>54417</v>
      </c>
      <c r="C4" s="6" t="n">
        <v>53418</v>
      </c>
    </row>
    <row r="5">
      <c r="A5" s="3" t="inlineStr">
        <is>
          <t>Variable lease cost</t>
        </is>
      </c>
    </row>
    <row r="6">
      <c r="A6" s="4" t="inlineStr">
        <is>
          <t>CAM, property taxes and insurance</t>
        </is>
      </c>
      <c r="B6" s="5" t="n">
        <v>18914</v>
      </c>
      <c r="C6" s="5" t="n">
        <v>19805</v>
      </c>
    </row>
    <row r="7">
      <c r="A7" s="4" t="inlineStr">
        <is>
          <t>Percentage rent and other variable lease costs</t>
        </is>
      </c>
      <c r="B7" s="5" t="n">
        <v>2723</v>
      </c>
      <c r="C7" s="5" t="n">
        <v>2008</v>
      </c>
    </row>
    <row r="8">
      <c r="A8" s="4" t="inlineStr">
        <is>
          <t>Total</t>
        </is>
      </c>
      <c r="B8" s="6" t="n">
        <v>76054</v>
      </c>
      <c r="C8" s="6" t="n">
        <v>75231</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80" customWidth="1" min="2" max="2"/>
    <col width="16" customWidth="1" min="3" max="3"/>
    <col width="23" customWidth="1" min="4" max="4"/>
  </cols>
  <sheetData>
    <row r="1">
      <c r="A1" s="1" t="inlineStr">
        <is>
          <t>Leases - Schedule of Other Information Related to Leases (Details) - USD ($) $ in Thousands</t>
        </is>
      </c>
      <c r="C1" s="2" t="inlineStr">
        <is>
          <t>12 Months Ended</t>
        </is>
      </c>
    </row>
    <row r="2">
      <c r="C2" s="2" t="inlineStr">
        <is>
          <t>Jan. 29, 2022</t>
        </is>
      </c>
      <c r="D2" s="2" t="inlineStr">
        <is>
          <t>Jan. 30, 2021</t>
        </is>
      </c>
    </row>
    <row r="3">
      <c r="A3" s="3" t="inlineStr">
        <is>
          <t>Leases [Abstract]</t>
        </is>
      </c>
    </row>
    <row r="4">
      <c r="A4" s="4" t="inlineStr">
        <is>
          <t>Cash paid for amounts included in the measurement of operating lease liabilities</t>
        </is>
      </c>
      <c r="C4" s="6" t="n">
        <v>46562</v>
      </c>
      <c r="D4" s="6" t="n">
        <v>38477</v>
      </c>
    </row>
    <row r="5">
      <c r="A5" s="4" t="inlineStr">
        <is>
          <t>ROU assets obtained in exchange for operating lease liabilities</t>
        </is>
      </c>
      <c r="B5" s="4" t="inlineStr">
        <is>
          <t>[1]</t>
        </is>
      </c>
      <c r="C5" s="6" t="n">
        <v>64058</v>
      </c>
      <c r="D5" s="6" t="n">
        <v>36290</v>
      </c>
    </row>
    <row r="6">
      <c r="A6" s="4" t="inlineStr">
        <is>
          <t>Weighted-average remaining lease term for operating leases (in years)</t>
        </is>
      </c>
      <c r="C6" s="4" t="inlineStr">
        <is>
          <t>6 years</t>
        </is>
      </c>
      <c r="D6" s="4" t="inlineStr">
        <is>
          <t>6 years 1 month 6 days</t>
        </is>
      </c>
    </row>
    <row r="7">
      <c r="A7" s="4" t="inlineStr">
        <is>
          <t>Weighted-average discount rate for operating leases</t>
        </is>
      </c>
      <c r="C7" s="4" t="inlineStr">
        <is>
          <t>5.20%</t>
        </is>
      </c>
      <c r="D7" s="4" t="inlineStr">
        <is>
          <t>5.20%</t>
        </is>
      </c>
    </row>
    <row r="8"/>
    <row r="9">
      <c r="A9" s="4" t="inlineStr">
        <is>
          <t>[1]</t>
        </is>
      </c>
      <c r="B9" s="4" t="inlineStr">
        <is>
          <t>Includes ROU assets added as part of the Shoe Station acquisition described in Note 3 - "Acquisition of Shoe Station"</t>
        </is>
      </c>
    </row>
  </sheetData>
  <mergeCells count="4">
    <mergeCell ref="A1:B2"/>
    <mergeCell ref="C1:D1"/>
    <mergeCell ref="A8:C8"/>
    <mergeCell ref="B9:C9"/>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Undiscounted Cash Flows to Operating Lease Liabilities (Details) - USD ($) $ in Thousands</t>
        </is>
      </c>
      <c r="B1" s="2" t="inlineStr">
        <is>
          <t>Jan. 29, 2022</t>
        </is>
      </c>
      <c r="C1" s="2" t="inlineStr">
        <is>
          <t>Jan. 30, 2021</t>
        </is>
      </c>
    </row>
    <row r="2">
      <c r="A2" s="3" t="inlineStr">
        <is>
          <t>Leases [Abstract]</t>
        </is>
      </c>
    </row>
    <row r="3">
      <c r="A3" s="4" t="inlineStr">
        <is>
          <t>2022</t>
        </is>
      </c>
      <c r="B3" s="6" t="n">
        <v>62777</v>
      </c>
    </row>
    <row r="4">
      <c r="A4" s="4" t="inlineStr">
        <is>
          <t>2023</t>
        </is>
      </c>
      <c r="B4" s="5" t="n">
        <v>58678</v>
      </c>
    </row>
    <row r="5">
      <c r="A5" s="4" t="inlineStr">
        <is>
          <t>2024</t>
        </is>
      </c>
      <c r="B5" s="5" t="n">
        <v>44188</v>
      </c>
    </row>
    <row r="6">
      <c r="A6" s="4" t="inlineStr">
        <is>
          <t>2025</t>
        </is>
      </c>
      <c r="B6" s="5" t="n">
        <v>31946</v>
      </c>
    </row>
    <row r="7">
      <c r="A7" s="4" t="inlineStr">
        <is>
          <t>2026</t>
        </is>
      </c>
      <c r="B7" s="5" t="n">
        <v>27834</v>
      </c>
    </row>
    <row r="8">
      <c r="A8" s="4" t="inlineStr">
        <is>
          <t>Thereafter to 2050</t>
        </is>
      </c>
      <c r="B8" s="5" t="n">
        <v>62271</v>
      </c>
    </row>
    <row r="9">
      <c r="A9" s="4" t="inlineStr">
        <is>
          <t>Total undiscounted lease payments</t>
        </is>
      </c>
      <c r="B9" s="5" t="n">
        <v>287694</v>
      </c>
    </row>
    <row r="10">
      <c r="A10" s="4" t="inlineStr">
        <is>
          <t>Less: Imputed interest</t>
        </is>
      </c>
      <c r="B10" s="5" t="n">
        <v>41343</v>
      </c>
    </row>
    <row r="11">
      <c r="A11" s="4" t="inlineStr">
        <is>
          <t>Total operating lease liabilities</t>
        </is>
      </c>
      <c r="B11" s="5" t="n">
        <v>246351</v>
      </c>
    </row>
    <row r="12">
      <c r="A12" s="4" t="inlineStr">
        <is>
          <t>Current portion of operating lease liabilities</t>
        </is>
      </c>
      <c r="B12" s="5" t="n">
        <v>51563</v>
      </c>
      <c r="C12" s="6" t="n">
        <v>48794</v>
      </c>
    </row>
    <row r="13">
      <c r="A13" s="4" t="inlineStr">
        <is>
          <t>Long-term portion of operating lease liabilities</t>
        </is>
      </c>
      <c r="B13" s="6" t="n">
        <v>194788</v>
      </c>
      <c r="C13" s="6" t="n">
        <v>18262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the Provision for Income Taxes) (Details) - USD ($) $ in Thousands</t>
        </is>
      </c>
      <c r="B1" s="2" t="inlineStr">
        <is>
          <t>12 Months Ended</t>
        </is>
      </c>
    </row>
    <row r="2">
      <c r="B2" s="2" t="inlineStr">
        <is>
          <t>Jan. 29, 2022</t>
        </is>
      </c>
      <c r="C2" s="2" t="inlineStr">
        <is>
          <t>Jan. 30, 2021</t>
        </is>
      </c>
      <c r="D2" s="2" t="inlineStr">
        <is>
          <t>Feb. 01, 2020</t>
        </is>
      </c>
    </row>
    <row r="3">
      <c r="A3" s="3" t="inlineStr">
        <is>
          <t>Current:</t>
        </is>
      </c>
    </row>
    <row r="4">
      <c r="A4" s="4" t="inlineStr">
        <is>
          <t>Federal</t>
        </is>
      </c>
      <c r="B4" s="6" t="n">
        <v>38576</v>
      </c>
      <c r="C4" s="6" t="n">
        <v>2233</v>
      </c>
      <c r="D4" s="6" t="n">
        <v>6799</v>
      </c>
    </row>
    <row r="5">
      <c r="A5" s="4" t="inlineStr">
        <is>
          <t>State</t>
        </is>
      </c>
      <c r="B5" s="5" t="n">
        <v>8076</v>
      </c>
      <c r="C5" s="5" t="n">
        <v>887</v>
      </c>
      <c r="D5" s="5" t="n">
        <v>2175</v>
      </c>
    </row>
    <row r="6">
      <c r="A6" s="4" t="inlineStr">
        <is>
          <t>Puerto Rico</t>
        </is>
      </c>
      <c r="B6" s="5" t="n">
        <v>2730</v>
      </c>
      <c r="C6" s="5" t="n">
        <v>241</v>
      </c>
      <c r="D6" s="5" t="n">
        <v>241</v>
      </c>
    </row>
    <row r="7">
      <c r="A7" s="4" t="inlineStr">
        <is>
          <t>Total current</t>
        </is>
      </c>
      <c r="B7" s="5" t="n">
        <v>49382</v>
      </c>
      <c r="C7" s="5" t="n">
        <v>3361</v>
      </c>
      <c r="D7" s="5" t="n">
        <v>9215</v>
      </c>
    </row>
    <row r="8">
      <c r="A8" s="3" t="inlineStr">
        <is>
          <t>Deferred:</t>
        </is>
      </c>
    </row>
    <row r="9">
      <c r="A9" s="4" t="inlineStr">
        <is>
          <t>Federal</t>
        </is>
      </c>
      <c r="B9" s="5" t="n">
        <v>1296</v>
      </c>
      <c r="C9" s="5" t="n">
        <v>2122</v>
      </c>
      <c r="D9" s="5" t="n">
        <v>2749</v>
      </c>
    </row>
    <row r="10">
      <c r="A10" s="4" t="inlineStr">
        <is>
          <t>State</t>
        </is>
      </c>
      <c r="B10" s="5" t="n">
        <v>390</v>
      </c>
      <c r="C10" s="5" t="n">
        <v>-294</v>
      </c>
      <c r="D10" s="5" t="n">
        <v>3</v>
      </c>
    </row>
    <row r="11">
      <c r="A11" s="4" t="inlineStr">
        <is>
          <t>Puerto Rico</t>
        </is>
      </c>
      <c r="C11" s="5" t="n">
        <v>133</v>
      </c>
      <c r="D11" s="5" t="n">
        <v>246</v>
      </c>
    </row>
    <row r="12">
      <c r="A12" s="4" t="inlineStr">
        <is>
          <t>Total deferred</t>
        </is>
      </c>
      <c r="B12" s="5" t="n">
        <v>1686</v>
      </c>
      <c r="C12" s="5" t="n">
        <v>1961</v>
      </c>
      <c r="D12" s="5" t="n">
        <v>2998</v>
      </c>
    </row>
    <row r="13">
      <c r="A13" s="4" t="inlineStr">
        <is>
          <t>Valuation allowance</t>
        </is>
      </c>
      <c r="B13" s="5" t="n">
        <v>1251</v>
      </c>
      <c r="C13" s="5" t="n">
        <v>237</v>
      </c>
      <c r="D13" s="5" t="n">
        <v>-379</v>
      </c>
    </row>
    <row r="14">
      <c r="A14" s="4" t="inlineStr">
        <is>
          <t>Total provision</t>
        </is>
      </c>
      <c r="B14" s="6" t="n">
        <v>52319</v>
      </c>
      <c r="C14" s="6" t="n">
        <v>5559</v>
      </c>
      <c r="D14" s="6" t="n">
        <v>11834</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Reconciliation of Statutory Income Tax Rate) (Details)</t>
        </is>
      </c>
      <c r="B1" s="2" t="inlineStr">
        <is>
          <t>12 Months Ended</t>
        </is>
      </c>
    </row>
    <row r="2">
      <c r="B2" s="2" t="inlineStr">
        <is>
          <t>Jan. 29, 2022</t>
        </is>
      </c>
      <c r="C2" s="2" t="inlineStr">
        <is>
          <t>Jan. 30, 2021</t>
        </is>
      </c>
      <c r="D2" s="2" t="inlineStr">
        <is>
          <t>Feb. 01, 2020</t>
        </is>
      </c>
    </row>
    <row r="3">
      <c r="A3" s="3" t="inlineStr">
        <is>
          <t>Income Tax Disclosure [Abstract]</t>
        </is>
      </c>
    </row>
    <row r="4">
      <c r="A4" s="4" t="inlineStr">
        <is>
          <t>U.S. Federal statutory tax rate</t>
        </is>
      </c>
      <c r="B4" s="4" t="inlineStr">
        <is>
          <t>21.00%</t>
        </is>
      </c>
      <c r="C4" s="4" t="inlineStr">
        <is>
          <t>21.00%</t>
        </is>
      </c>
      <c r="D4" s="4" t="inlineStr">
        <is>
          <t>21.00%</t>
        </is>
      </c>
    </row>
    <row r="5">
      <c r="A5" s="4" t="inlineStr">
        <is>
          <t>State and local income taxes, net of federal tax benefit</t>
        </is>
      </c>
      <c r="B5" s="4" t="inlineStr">
        <is>
          <t>3.60%</t>
        </is>
      </c>
      <c r="C5" s="4" t="inlineStr">
        <is>
          <t>2.40%</t>
        </is>
      </c>
      <c r="D5" s="4" t="inlineStr">
        <is>
          <t>3.20%</t>
        </is>
      </c>
    </row>
    <row r="6">
      <c r="A6" s="4" t="inlineStr">
        <is>
          <t>Puerto Rico</t>
        </is>
      </c>
      <c r="B6" s="4" t="inlineStr">
        <is>
          <t>0.60%</t>
        </is>
      </c>
      <c r="C6" s="4" t="inlineStr">
        <is>
          <t>1.70%</t>
        </is>
      </c>
      <c r="D6" s="4" t="inlineStr">
        <is>
          <t>0.50%</t>
        </is>
      </c>
    </row>
    <row r="7">
      <c r="A7" s="4" t="inlineStr">
        <is>
          <t>Valuation allowance</t>
        </is>
      </c>
      <c r="B7" s="4" t="inlineStr">
        <is>
          <t>0.00%</t>
        </is>
      </c>
      <c r="C7" s="4" t="inlineStr">
        <is>
          <t>0.00%</t>
        </is>
      </c>
      <c r="D7" s="4" t="inlineStr">
        <is>
          <t>(0.70%)</t>
        </is>
      </c>
    </row>
    <row r="8">
      <c r="A8" s="4" t="inlineStr">
        <is>
          <t>Tax effect of foreign losses</t>
        </is>
      </c>
      <c r="B8" s="4" t="inlineStr">
        <is>
          <t>0.00%</t>
        </is>
      </c>
      <c r="C8" s="4" t="inlineStr">
        <is>
          <t>0.00%</t>
        </is>
      </c>
      <c r="D8" s="4" t="inlineStr">
        <is>
          <t>0.40%</t>
        </is>
      </c>
    </row>
    <row r="9">
      <c r="A9" s="4" t="inlineStr">
        <is>
          <t>Excess tax benefit on stock-based compensation</t>
        </is>
      </c>
      <c r="B9" s="4" t="inlineStr">
        <is>
          <t>(0.50%)</t>
        </is>
      </c>
      <c r="C9" s="4" t="inlineStr">
        <is>
          <t>0.40%</t>
        </is>
      </c>
      <c r="D9" s="4" t="inlineStr">
        <is>
          <t>(3.60%)</t>
        </is>
      </c>
    </row>
    <row r="10">
      <c r="A10" s="4" t="inlineStr">
        <is>
          <t>Other</t>
        </is>
      </c>
      <c r="B10" s="4" t="inlineStr">
        <is>
          <t>0.60%</t>
        </is>
      </c>
      <c r="C10" s="4" t="inlineStr">
        <is>
          <t>0.30%</t>
        </is>
      </c>
      <c r="D10" s="4" t="inlineStr">
        <is>
          <t>0.80%</t>
        </is>
      </c>
    </row>
    <row r="11">
      <c r="A11" s="4" t="inlineStr">
        <is>
          <t>Effective income tax rate</t>
        </is>
      </c>
      <c r="B11" s="4" t="inlineStr">
        <is>
          <t>25.30%</t>
        </is>
      </c>
      <c r="C11" s="4" t="inlineStr">
        <is>
          <t>25.80%</t>
        </is>
      </c>
      <c r="D11" s="4" t="inlineStr">
        <is>
          <t>21.60%</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Deferred Income Tax Assets/Liabilities) (Details) - USD ($) $ in Thousands</t>
        </is>
      </c>
      <c r="B1" s="2" t="inlineStr">
        <is>
          <t>Jan. 29, 2022</t>
        </is>
      </c>
      <c r="C1" s="2" t="inlineStr">
        <is>
          <t>Jan. 30, 2021</t>
        </is>
      </c>
    </row>
    <row r="2">
      <c r="A2" s="3" t="inlineStr">
        <is>
          <t>Deferred tax assets:</t>
        </is>
      </c>
    </row>
    <row r="3">
      <c r="A3" s="4" t="inlineStr">
        <is>
          <t>Lease obligations</t>
        </is>
      </c>
      <c r="B3" s="6" t="n">
        <v>55126</v>
      </c>
      <c r="C3" s="6" t="n">
        <v>56287</v>
      </c>
    </row>
    <row r="4">
      <c r="A4" s="4" t="inlineStr">
        <is>
          <t>Accrued compensation</t>
        </is>
      </c>
      <c r="B4" s="5" t="n">
        <v>3917</v>
      </c>
      <c r="C4" s="5" t="n">
        <v>4957</v>
      </c>
    </row>
    <row r="5">
      <c r="A5" s="4" t="inlineStr">
        <is>
          <t>Inventory</t>
        </is>
      </c>
      <c r="B5" s="5" t="n">
        <v>1018</v>
      </c>
      <c r="C5" s="5" t="n">
        <v>32</v>
      </c>
    </row>
    <row r="6">
      <c r="A6" s="4" t="inlineStr">
        <is>
          <t>Other</t>
        </is>
      </c>
      <c r="B6" s="5" t="n">
        <v>3719</v>
      </c>
      <c r="C6" s="5" t="n">
        <v>1886</v>
      </c>
    </row>
    <row r="7">
      <c r="A7" s="4" t="inlineStr">
        <is>
          <t>Total deferred tax assets</t>
        </is>
      </c>
      <c r="B7" s="5" t="n">
        <v>63780</v>
      </c>
      <c r="C7" s="5" t="n">
        <v>63162</v>
      </c>
    </row>
    <row r="8">
      <c r="A8" s="4" t="inlineStr">
        <is>
          <t>Valuation allowance</t>
        </is>
      </c>
      <c r="B8" s="5" t="n">
        <v>-1682</v>
      </c>
      <c r="C8" s="5" t="n">
        <v>-431</v>
      </c>
    </row>
    <row r="9">
      <c r="A9" s="4" t="inlineStr">
        <is>
          <t>Total deferred tax assets – net of valuation allowance</t>
        </is>
      </c>
      <c r="B9" s="5" t="n">
        <v>62098</v>
      </c>
      <c r="C9" s="5" t="n">
        <v>62731</v>
      </c>
    </row>
    <row r="10">
      <c r="A10" s="3" t="inlineStr">
        <is>
          <t>Deferred tax liabilities:</t>
        </is>
      </c>
    </row>
    <row r="11">
      <c r="A11" s="4" t="inlineStr">
        <is>
          <t>Lease ROU assets</t>
        </is>
      </c>
      <c r="B11" s="5" t="n">
        <v>50363</v>
      </c>
      <c r="C11" s="5" t="n">
        <v>50609</v>
      </c>
    </row>
    <row r="12">
      <c r="A12" s="4" t="inlineStr">
        <is>
          <t>Property and equipment</t>
        </is>
      </c>
      <c r="B12" s="5" t="n">
        <v>6767</v>
      </c>
      <c r="C12" s="5" t="n">
        <v>5064</v>
      </c>
    </row>
    <row r="13">
      <c r="A13" s="4" t="inlineStr">
        <is>
          <t>Other</t>
        </is>
      </c>
      <c r="B13" s="5" t="n">
        <v>2269</v>
      </c>
      <c r="C13" s="5" t="n">
        <v>1423</v>
      </c>
    </row>
    <row r="14">
      <c r="A14" s="4" t="inlineStr">
        <is>
          <t>Total deferred tax liabilities</t>
        </is>
      </c>
      <c r="B14" s="5" t="n">
        <v>59399</v>
      </c>
      <c r="C14" s="5" t="n">
        <v>57096</v>
      </c>
    </row>
    <row r="15">
      <c r="A15" s="4" t="inlineStr">
        <is>
          <t>Long-term deferred income taxes, net</t>
        </is>
      </c>
      <c r="B15" s="6" t="n">
        <v>2699</v>
      </c>
      <c r="C15" s="6" t="n">
        <v>563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Income Taxes (Narrative) (Details) - USD ($)</t>
        </is>
      </c>
      <c r="B1" s="2" t="inlineStr">
        <is>
          <t>12 Months Ended</t>
        </is>
      </c>
    </row>
    <row r="2">
      <c r="B2" s="2" t="inlineStr">
        <is>
          <t>Jan. 29, 2022</t>
        </is>
      </c>
      <c r="C2" s="2" t="inlineStr">
        <is>
          <t>Jan. 30, 2021</t>
        </is>
      </c>
    </row>
    <row r="3">
      <c r="A3" s="3" t="inlineStr">
        <is>
          <t>Income Tax Disclosure [Abstract]</t>
        </is>
      </c>
    </row>
    <row r="4">
      <c r="A4" s="4" t="inlineStr">
        <is>
          <t>Tax Credit Carryforward, Amount</t>
        </is>
      </c>
      <c r="B4" s="6" t="n">
        <v>1700000</v>
      </c>
      <c r="C4" s="6" t="n">
        <v>431000</v>
      </c>
    </row>
    <row r="5">
      <c r="A5" s="4" t="inlineStr">
        <is>
          <t>Tax Credits Expiration Term</t>
        </is>
      </c>
      <c r="B5" s="4" t="inlineStr">
        <is>
          <t>ten years</t>
        </is>
      </c>
    </row>
    <row r="6">
      <c r="A6" s="4" t="inlineStr">
        <is>
          <t>Unrecognized tax liabilities</t>
        </is>
      </c>
      <c r="B6" s="6" t="n">
        <v>0</v>
      </c>
      <c r="C6" s="5" t="n">
        <v>0</v>
      </c>
    </row>
    <row r="7">
      <c r="A7" s="4" t="inlineStr">
        <is>
          <t>Unrecognized tax liabilities related accrued penalties or interest</t>
        </is>
      </c>
      <c r="B7" s="6" t="n">
        <v>0</v>
      </c>
      <c r="C7" s="6" t="n">
        <v>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Employee Benefit Plans (Narrative) (Details) - USD ($)</t>
        </is>
      </c>
      <c r="B1" s="2" t="inlineStr">
        <is>
          <t>12 Months Ended</t>
        </is>
      </c>
    </row>
    <row r="2">
      <c r="B2" s="2" t="inlineStr">
        <is>
          <t>Jan. 29, 2022</t>
        </is>
      </c>
      <c r="C2" s="2" t="inlineStr">
        <is>
          <t>Jan. 30, 2021</t>
        </is>
      </c>
      <c r="D2" s="2" t="inlineStr">
        <is>
          <t>Feb. 01, 2020</t>
        </is>
      </c>
    </row>
    <row r="3">
      <c r="A3" s="3" t="inlineStr">
        <is>
          <t>Defined Benefit Plan Disclosure [Line Items]</t>
        </is>
      </c>
    </row>
    <row r="4">
      <c r="A4" s="4" t="inlineStr">
        <is>
          <t>Contributions charged to expense</t>
        </is>
      </c>
      <c r="B4" s="6" t="n">
        <v>949000</v>
      </c>
      <c r="C4" s="6" t="n">
        <v>851000</v>
      </c>
      <c r="D4" s="6" t="n">
        <v>818000000</v>
      </c>
    </row>
    <row r="5">
      <c r="A5" s="4" t="inlineStr">
        <is>
          <t>Compensation (income) expense</t>
        </is>
      </c>
      <c r="B5" s="5" t="n">
        <v>1300000</v>
      </c>
      <c r="C5" s="5" t="n">
        <v>2000000</v>
      </c>
      <c r="D5" s="6" t="n">
        <v>2000000</v>
      </c>
    </row>
    <row r="6">
      <c r="A6" s="4" t="inlineStr">
        <is>
          <t>Accrued Liabilities and Other Liabilities</t>
        </is>
      </c>
      <c r="B6" s="5" t="n">
        <v>3700000</v>
      </c>
      <c r="C6" s="5" t="n">
        <v>393000</v>
      </c>
    </row>
    <row r="7">
      <c r="A7" s="4" t="inlineStr">
        <is>
          <t>Total deferred compensation liability</t>
        </is>
      </c>
      <c r="B7" s="6" t="n">
        <v>14600000</v>
      </c>
      <c r="C7" s="6" t="n">
        <v>16400000</v>
      </c>
    </row>
    <row r="8">
      <c r="A8" s="4" t="inlineStr">
        <is>
          <t>United States Postretirement Benefit Plan of US Entity, Defined Benefit</t>
        </is>
      </c>
    </row>
    <row r="9">
      <c r="A9" s="3" t="inlineStr">
        <is>
          <t>Defined Benefit Plan Disclosure [Line Items]</t>
        </is>
      </c>
    </row>
    <row r="10">
      <c r="A10" s="4" t="inlineStr">
        <is>
          <t>Requisite service period for participation</t>
        </is>
      </c>
      <c r="B10" s="4" t="inlineStr">
        <is>
          <t>1 year</t>
        </is>
      </c>
    </row>
    <row r="11">
      <c r="A11" s="4" t="inlineStr">
        <is>
          <t>Requisite participant age</t>
        </is>
      </c>
      <c r="B11" s="4" t="inlineStr">
        <is>
          <t>21 years</t>
        </is>
      </c>
    </row>
    <row r="12">
      <c r="A12" s="4" t="inlineStr">
        <is>
          <t>Requisite work hours for participation</t>
        </is>
      </c>
      <c r="B12" s="4" t="inlineStr">
        <is>
          <t>1000 hours</t>
        </is>
      </c>
    </row>
    <row r="13">
      <c r="A13" s="4" t="inlineStr">
        <is>
          <t>Percentage of earnings which may be contributed</t>
        </is>
      </c>
      <c r="B13" s="4" t="inlineStr">
        <is>
          <t>20.00%</t>
        </is>
      </c>
    </row>
    <row r="14">
      <c r="A14" s="4" t="inlineStr">
        <is>
          <t>Employee contribution percentage</t>
        </is>
      </c>
      <c r="B14" s="4" t="inlineStr">
        <is>
          <t>4.00%</t>
        </is>
      </c>
    </row>
    <row r="15">
      <c r="A15" s="4" t="inlineStr">
        <is>
          <t>Eligible earnings which may be contributed, and matched by employer</t>
        </is>
      </c>
      <c r="B15" s="4" t="inlineStr">
        <is>
          <t>50.00%</t>
        </is>
      </c>
    </row>
    <row r="16">
      <c r="A16" s="4" t="inlineStr">
        <is>
          <t>Foreign Postretirement Benefit Plan, Defined Benefit</t>
        </is>
      </c>
    </row>
    <row r="17">
      <c r="A17" s="3" t="inlineStr">
        <is>
          <t>Defined Benefit Plan Disclosure [Line Items]</t>
        </is>
      </c>
    </row>
    <row r="18">
      <c r="A18" s="4" t="inlineStr">
        <is>
          <t>Requisite service period for participation</t>
        </is>
      </c>
      <c r="B18" s="4" t="inlineStr">
        <is>
          <t>1 year</t>
        </is>
      </c>
    </row>
    <row r="19">
      <c r="A19" s="4" t="inlineStr">
        <is>
          <t>Requisite participant age</t>
        </is>
      </c>
      <c r="B19" s="4" t="inlineStr">
        <is>
          <t>21 years</t>
        </is>
      </c>
    </row>
    <row r="20">
      <c r="A20" s="4" t="inlineStr">
        <is>
          <t>Requisite work hours for participation</t>
        </is>
      </c>
      <c r="B20" s="4" t="inlineStr">
        <is>
          <t>1000 hours</t>
        </is>
      </c>
    </row>
    <row r="21">
      <c r="A21" s="4" t="inlineStr">
        <is>
          <t>Percentage of earnings which may be contributed</t>
        </is>
      </c>
      <c r="B21" s="4" t="inlineStr">
        <is>
          <t>20.00%</t>
        </is>
      </c>
    </row>
    <row r="22">
      <c r="A22" s="4" t="inlineStr">
        <is>
          <t>Employee contribution percentage</t>
        </is>
      </c>
      <c r="B22" s="4" t="inlineStr">
        <is>
          <t>4.00%</t>
        </is>
      </c>
    </row>
    <row r="23">
      <c r="A23" s="4" t="inlineStr">
        <is>
          <t>Eligible earnings which may be contributed, and matched by employer</t>
        </is>
      </c>
      <c r="B23" s="4" t="inlineStr">
        <is>
          <t>50.00%</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Schedule of Stock-based Compensation Expense) (Details) - USD ($) $ in Thousands</t>
        </is>
      </c>
      <c r="B1" s="2" t="inlineStr">
        <is>
          <t>12 Months Ended</t>
        </is>
      </c>
    </row>
    <row r="2">
      <c r="B2" s="2" t="inlineStr">
        <is>
          <t>Jan. 29, 2022</t>
        </is>
      </c>
      <c r="C2" s="2" t="inlineStr">
        <is>
          <t>Jan. 30, 2021</t>
        </is>
      </c>
      <c r="D2" s="2" t="inlineStr">
        <is>
          <t>Feb. 01, 2020</t>
        </is>
      </c>
    </row>
    <row r="3">
      <c r="A3" s="3" t="inlineStr">
        <is>
          <t>Share-based Compensation Arrangement by Share-based Payment Award [Line Items]</t>
        </is>
      </c>
    </row>
    <row r="4">
      <c r="A4" s="4" t="inlineStr">
        <is>
          <t>Total stock-based compensation expense</t>
        </is>
      </c>
      <c r="B4" s="6" t="n">
        <v>5531</v>
      </c>
      <c r="C4" s="6" t="n">
        <v>3883</v>
      </c>
      <c r="D4" s="6" t="n">
        <v>6486</v>
      </c>
    </row>
    <row r="5">
      <c r="A5" s="4" t="inlineStr">
        <is>
          <t>Income tax benefit at statutory rates</t>
        </is>
      </c>
      <c r="B5" s="5" t="n">
        <v>1399</v>
      </c>
      <c r="C5" s="5" t="n">
        <v>1002</v>
      </c>
      <c r="D5" s="5" t="n">
        <v>1402</v>
      </c>
    </row>
    <row r="6">
      <c r="A6" s="4" t="inlineStr">
        <is>
          <t>Additional income tax (benefit)/expense on vesting of share-settled awards</t>
        </is>
      </c>
      <c r="B6" s="5" t="n">
        <v>-992</v>
      </c>
      <c r="C6" s="5" t="n">
        <v>81</v>
      </c>
      <c r="D6" s="5" t="n">
        <v>-1950</v>
      </c>
    </row>
    <row r="7">
      <c r="A7" s="4" t="inlineStr">
        <is>
          <t>Share-settled Equity Awards</t>
        </is>
      </c>
    </row>
    <row r="8">
      <c r="A8" s="3" t="inlineStr">
        <is>
          <t>Share-based Compensation Arrangement by Share-based Payment Award [Line Items]</t>
        </is>
      </c>
    </row>
    <row r="9">
      <c r="A9" s="4" t="inlineStr">
        <is>
          <t>Total stock-based compensation expense</t>
        </is>
      </c>
      <c r="B9" s="5" t="n">
        <v>5234</v>
      </c>
      <c r="C9" s="5" t="n">
        <v>3426</v>
      </c>
      <c r="D9" s="5" t="n">
        <v>6226</v>
      </c>
    </row>
    <row r="10">
      <c r="A10" s="4" t="inlineStr">
        <is>
          <t>Stock Appreciation Rights</t>
        </is>
      </c>
    </row>
    <row r="11">
      <c r="A11" s="3" t="inlineStr">
        <is>
          <t>Share-based Compensation Arrangement by Share-based Payment Award [Line Items]</t>
        </is>
      </c>
    </row>
    <row r="12">
      <c r="A12" s="4" t="inlineStr">
        <is>
          <t>Total stock-based compensation expense</t>
        </is>
      </c>
      <c r="B12" s="5" t="n">
        <v>269</v>
      </c>
      <c r="C12" s="5" t="n">
        <v>423</v>
      </c>
      <c r="D12" s="5" t="n">
        <v>228</v>
      </c>
    </row>
    <row r="13">
      <c r="A13" s="4" t="inlineStr">
        <is>
          <t>Employee Stock Purchase Plan</t>
        </is>
      </c>
    </row>
    <row r="14">
      <c r="A14" s="3" t="inlineStr">
        <is>
          <t>Share-based Compensation Arrangement by Share-based Payment Award [Line Items]</t>
        </is>
      </c>
    </row>
    <row r="15">
      <c r="A15" s="4" t="inlineStr">
        <is>
          <t>Total stock-based compensation expense</t>
        </is>
      </c>
      <c r="B15" s="6" t="n">
        <v>28</v>
      </c>
      <c r="C15" s="6" t="n">
        <v>34</v>
      </c>
      <c r="D15" s="6" t="n">
        <v>32</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79" customWidth="1" min="1" max="1"/>
    <col width="18" customWidth="1" min="2" max="2"/>
    <col width="14" customWidth="1" min="3" max="3"/>
    <col width="14" customWidth="1" min="4" max="4"/>
  </cols>
  <sheetData>
    <row r="1">
      <c r="A1" s="1" t="inlineStr">
        <is>
          <t>Stock Based Compensation (Narrative) (Details) - USD ($)</t>
        </is>
      </c>
      <c r="B1" s="2" t="inlineStr">
        <is>
          <t>12 Months Ended</t>
        </is>
      </c>
    </row>
    <row r="2">
      <c r="B2" s="2" t="inlineStr">
        <is>
          <t>Jan. 29, 2022</t>
        </is>
      </c>
      <c r="C2" s="2" t="inlineStr">
        <is>
          <t>Jan. 30, 2021</t>
        </is>
      </c>
      <c r="D2" s="2" t="inlineStr">
        <is>
          <t>Feb. 01, 2020</t>
        </is>
      </c>
    </row>
    <row r="3">
      <c r="A3" s="3" t="inlineStr">
        <is>
          <t>Share-based Compensation Arrangement by Share-based Payment Award [Line Items]</t>
        </is>
      </c>
    </row>
    <row r="4">
      <c r="A4" s="4" t="inlineStr">
        <is>
          <t>Shares of common stock reserved for issuance</t>
        </is>
      </c>
      <c r="B4" s="5" t="n">
        <v>847000</v>
      </c>
    </row>
    <row r="5">
      <c r="A5" s="4" t="inlineStr">
        <is>
          <t>SARs</t>
        </is>
      </c>
    </row>
    <row r="6">
      <c r="A6" s="3" t="inlineStr">
        <is>
          <t>Share-based Compensation Arrangement by Share-based Payment Award [Line Items]</t>
        </is>
      </c>
    </row>
    <row r="7">
      <c r="A7" s="4" t="inlineStr">
        <is>
          <t>Defined maximum gain</t>
        </is>
      </c>
      <c r="B7" s="6" t="n">
        <v>5</v>
      </c>
      <c r="C7" s="6" t="n">
        <v>5</v>
      </c>
    </row>
    <row r="8">
      <c r="A8" s="4" t="inlineStr">
        <is>
          <t>Exercise price</t>
        </is>
      </c>
      <c r="B8" s="10" t="n">
        <v>30.94</v>
      </c>
    </row>
    <row r="9">
      <c r="A9" s="4" t="inlineStr">
        <is>
          <t>Weighted average grant date fair value of awards</t>
        </is>
      </c>
      <c r="B9" s="10" t="n">
        <v>2.87</v>
      </c>
    </row>
    <row r="10">
      <c r="A10" s="4" t="inlineStr">
        <is>
          <t>Granted</t>
        </is>
      </c>
      <c r="B10" s="7" t="n">
        <v>2.87</v>
      </c>
    </row>
    <row r="11">
      <c r="A11" s="4" t="inlineStr">
        <is>
          <t>Share-settled Equity Awards</t>
        </is>
      </c>
    </row>
    <row r="12">
      <c r="A12" s="3" t="inlineStr">
        <is>
          <t>Share-based Compensation Arrangement by Share-based Payment Award [Line Items]</t>
        </is>
      </c>
    </row>
    <row r="13">
      <c r="A13" s="4" t="inlineStr">
        <is>
          <t>Fair value of stock awards vested during period</t>
        </is>
      </c>
      <c r="B13" s="6" t="n">
        <v>3700000</v>
      </c>
      <c r="C13" s="6" t="n">
        <v>4400000</v>
      </c>
      <c r="D13" s="6" t="n">
        <v>2400000</v>
      </c>
    </row>
    <row r="14">
      <c r="A14" s="4" t="inlineStr">
        <is>
          <t>Weighted average grant date fair value of awards</t>
        </is>
      </c>
      <c r="B14" s="7" t="n">
        <v>28.25</v>
      </c>
      <c r="C14" s="7" t="n">
        <v>7.48</v>
      </c>
      <c r="D14" s="7" t="n">
        <v>15.65</v>
      </c>
    </row>
    <row r="15">
      <c r="A15" s="4" t="inlineStr">
        <is>
          <t>Unrecognized share-based compensation expense</t>
        </is>
      </c>
      <c r="B15" s="6" t="n">
        <v>3400000</v>
      </c>
    </row>
    <row r="16">
      <c r="A16" s="4" t="inlineStr">
        <is>
          <t>Unrecognized compensation cost, recognition period</t>
        </is>
      </c>
      <c r="B16" s="4" t="inlineStr">
        <is>
          <t>10 months 24 days</t>
        </is>
      </c>
    </row>
    <row r="17">
      <c r="A17" s="4" t="inlineStr">
        <is>
          <t>Granted</t>
        </is>
      </c>
      <c r="B17" s="7" t="n">
        <v>28.25</v>
      </c>
      <c r="C17" s="7" t="n">
        <v>7.48</v>
      </c>
      <c r="D17" s="7" t="n">
        <v>15.65</v>
      </c>
    </row>
    <row r="18">
      <c r="A18" s="4" t="inlineStr">
        <is>
          <t>Restricted Stock</t>
        </is>
      </c>
    </row>
    <row r="19">
      <c r="A19" s="3" t="inlineStr">
        <is>
          <t>Share-based Compensation Arrangement by Share-based Payment Award [Line Items]</t>
        </is>
      </c>
    </row>
    <row r="20">
      <c r="A20" s="4" t="inlineStr">
        <is>
          <t>Fair value of stock awards vested during period</t>
        </is>
      </c>
      <c r="B20" s="6" t="n">
        <v>300000</v>
      </c>
      <c r="C20" s="6" t="n">
        <v>1600000</v>
      </c>
      <c r="D20" s="6" t="n">
        <v>17400000</v>
      </c>
    </row>
    <row r="21">
      <c r="A21" s="4" t="inlineStr">
        <is>
          <t>Weighted average grant date fair value of awards</t>
        </is>
      </c>
      <c r="B21" s="7" t="n">
        <v>32.79</v>
      </c>
      <c r="C21" s="7" t="n">
        <v>12.46</v>
      </c>
      <c r="D21" s="7" t="n">
        <v>13.29</v>
      </c>
    </row>
    <row r="22">
      <c r="A22" s="4" t="inlineStr">
        <is>
          <t>Granted</t>
        </is>
      </c>
      <c r="B22" s="7" t="n">
        <v>32.79</v>
      </c>
      <c r="C22" s="7" t="n">
        <v>12.46</v>
      </c>
      <c r="D22" s="7" t="n">
        <v>13.29</v>
      </c>
    </row>
    <row r="23">
      <c r="A23" s="4" t="inlineStr">
        <is>
          <t>Non-vested Stock Appreciation Rights (SARs)</t>
        </is>
      </c>
    </row>
    <row r="24">
      <c r="A24" s="3" t="inlineStr">
        <is>
          <t>Share-based Compensation Arrangement by Share-based Payment Award [Line Items]</t>
        </is>
      </c>
    </row>
    <row r="25">
      <c r="A25" s="4" t="inlineStr">
        <is>
          <t>Unrecognized share-based compensation expense</t>
        </is>
      </c>
      <c r="B25" s="6" t="n">
        <v>41000</v>
      </c>
    </row>
    <row r="26">
      <c r="A26" s="4" t="inlineStr">
        <is>
          <t>Unrecognized compensation cost, recognition period</t>
        </is>
      </c>
      <c r="B26" s="4" t="inlineStr">
        <is>
          <t>2 months 12 days</t>
        </is>
      </c>
    </row>
    <row r="27">
      <c r="A27" s="4" t="inlineStr">
        <is>
          <t>Employee Stock Purchase Plan</t>
        </is>
      </c>
    </row>
    <row r="28">
      <c r="A28" s="3" t="inlineStr">
        <is>
          <t>Share-based Compensation Arrangement by Share-based Payment Award [Line Items]</t>
        </is>
      </c>
    </row>
    <row r="29">
      <c r="A29" s="4" t="inlineStr">
        <is>
          <t>Shares of unissued common stock reserved for future purchase</t>
        </is>
      </c>
      <c r="B29" s="5" t="n">
        <v>118000</v>
      </c>
    </row>
    <row r="30">
      <c r="A30" s="4" t="inlineStr">
        <is>
          <t>Shares of common stock reserved for issuance</t>
        </is>
      </c>
      <c r="B30" s="5" t="n">
        <v>450000</v>
      </c>
    </row>
    <row r="31">
      <c r="A31" s="4" t="inlineStr">
        <is>
          <t>Employee service period</t>
        </is>
      </c>
      <c r="B31" s="4" t="inlineStr">
        <is>
          <t>1 year</t>
        </is>
      </c>
    </row>
    <row r="32">
      <c r="A32" s="4" t="inlineStr">
        <is>
          <t>Maximum ownership rate</t>
        </is>
      </c>
      <c r="B32" s="4" t="inlineStr">
        <is>
          <t>10.00%</t>
        </is>
      </c>
    </row>
    <row r="33">
      <c r="A33" s="4" t="inlineStr">
        <is>
          <t>Purchase price, percentage of fair market value</t>
        </is>
      </c>
      <c r="B33" s="4" t="inlineStr">
        <is>
          <t>85.00%</t>
        </is>
      </c>
    </row>
    <row r="34">
      <c r="A34" s="4" t="inlineStr">
        <is>
          <t>Maximum annual purchases under plan</t>
        </is>
      </c>
      <c r="B34" s="6" t="n">
        <v>5000</v>
      </c>
    </row>
    <row r="35">
      <c r="A35" s="4" t="inlineStr">
        <is>
          <t>Shares issued under plan</t>
        </is>
      </c>
      <c r="B35" s="5" t="n">
        <v>6000</v>
      </c>
      <c r="C35" s="5" t="n">
        <v>16000</v>
      </c>
      <c r="D35" s="5" t="n">
        <v>13000</v>
      </c>
    </row>
    <row r="36">
      <c r="A36" s="4" t="inlineStr">
        <is>
          <t>Proceeds from issuance of shares under plan</t>
        </is>
      </c>
      <c r="B36" s="6" t="n">
        <v>159000</v>
      </c>
      <c r="C36" s="6" t="n">
        <v>195000</v>
      </c>
      <c r="D36" s="6" t="n">
        <v>182000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Consolidated Statements of Shareholders' Equity (Parenthetical) - $ / shares</t>
        </is>
      </c>
      <c r="B1" s="2" t="inlineStr">
        <is>
          <t>Jan. 29, 2022</t>
        </is>
      </c>
      <c r="C1" s="2" t="inlineStr">
        <is>
          <t>Jan. 30, 2021</t>
        </is>
      </c>
      <c r="D1" s="2" t="inlineStr">
        <is>
          <t>Feb. 01, 2020</t>
        </is>
      </c>
    </row>
    <row r="2">
      <c r="A2" s="3" t="inlineStr">
        <is>
          <t>Statement of Stockholders' Equity [Abstract]</t>
        </is>
      </c>
    </row>
    <row r="3">
      <c r="A3" s="4" t="inlineStr">
        <is>
          <t>Dividends</t>
        </is>
      </c>
      <c r="B3" s="7" t="n">
        <v>0.28</v>
      </c>
      <c r="C3" s="8" t="n">
        <v>0.178</v>
      </c>
      <c r="D3" s="8" t="n">
        <v>0.16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Summary of Restricted Stock Awards Transactions) (Details) - $ / shares</t>
        </is>
      </c>
      <c r="B1" s="2" t="inlineStr">
        <is>
          <t>12 Months Ended</t>
        </is>
      </c>
    </row>
    <row r="2">
      <c r="B2" s="2" t="inlineStr">
        <is>
          <t>Jan. 29, 2022</t>
        </is>
      </c>
      <c r="C2" s="2" t="inlineStr">
        <is>
          <t>Jan. 30, 2021</t>
        </is>
      </c>
      <c r="D2" s="2" t="inlineStr">
        <is>
          <t>Feb. 01, 2020</t>
        </is>
      </c>
    </row>
    <row r="3">
      <c r="A3" s="4" t="inlineStr">
        <is>
          <t>Share-settled Equity Awards</t>
        </is>
      </c>
    </row>
    <row r="4">
      <c r="A4" s="3" t="inlineStr">
        <is>
          <t>Number of Shares</t>
        </is>
      </c>
    </row>
    <row r="5">
      <c r="A5" s="4" t="inlineStr">
        <is>
          <t>Outstanding at January 30, 2021</t>
        </is>
      </c>
      <c r="B5" s="5" t="n">
        <v>513016</v>
      </c>
    </row>
    <row r="6">
      <c r="A6" s="4" t="inlineStr">
        <is>
          <t>Granted</t>
        </is>
      </c>
      <c r="B6" s="5" t="n">
        <v>217472</v>
      </c>
    </row>
    <row r="7">
      <c r="A7" s="4" t="inlineStr">
        <is>
          <t>Vested</t>
        </is>
      </c>
      <c r="B7" s="5" t="n">
        <v>-238964</v>
      </c>
    </row>
    <row r="8">
      <c r="A8" s="4" t="inlineStr">
        <is>
          <t>Forfeited</t>
        </is>
      </c>
      <c r="B8" s="5" t="n">
        <v>-34486</v>
      </c>
    </row>
    <row r="9">
      <c r="A9" s="4" t="inlineStr">
        <is>
          <t>Outstanding at January 29, 2022</t>
        </is>
      </c>
      <c r="B9" s="5" t="n">
        <v>457038</v>
      </c>
      <c r="C9" s="5" t="n">
        <v>513016</v>
      </c>
    </row>
    <row r="10">
      <c r="A10" s="3" t="inlineStr">
        <is>
          <t>Weighted-Average Grant Date Fair Value</t>
        </is>
      </c>
    </row>
    <row r="11">
      <c r="A11" s="4" t="inlineStr">
        <is>
          <t>Outstanding at January 30, 2021</t>
        </is>
      </c>
      <c r="B11" s="7" t="n">
        <v>11.07</v>
      </c>
    </row>
    <row r="12">
      <c r="A12" s="4" t="inlineStr">
        <is>
          <t>Granted</t>
        </is>
      </c>
      <c r="B12" s="10" t="n">
        <v>28.25</v>
      </c>
      <c r="C12" s="7" t="n">
        <v>7.48</v>
      </c>
      <c r="D12" s="7" t="n">
        <v>15.65</v>
      </c>
    </row>
    <row r="13">
      <c r="A13" s="4" t="inlineStr">
        <is>
          <t>Vested</t>
        </is>
      </c>
      <c r="B13" s="10" t="n">
        <v>15.5</v>
      </c>
    </row>
    <row r="14">
      <c r="A14" s="4" t="inlineStr">
        <is>
          <t>Forfeited</t>
        </is>
      </c>
      <c r="B14" s="10" t="n">
        <v>16.17</v>
      </c>
    </row>
    <row r="15">
      <c r="A15" s="4" t="inlineStr">
        <is>
          <t>Outstanding at January 29, 2022</t>
        </is>
      </c>
      <c r="B15" s="7" t="n">
        <v>16.54</v>
      </c>
      <c r="C15" s="7" t="n">
        <v>11.07</v>
      </c>
    </row>
    <row r="16">
      <c r="A16" s="4" t="inlineStr">
        <is>
          <t>Restricted Stock</t>
        </is>
      </c>
    </row>
    <row r="17">
      <c r="A17" s="3" t="inlineStr">
        <is>
          <t>Number of Shares</t>
        </is>
      </c>
    </row>
    <row r="18">
      <c r="A18" s="4" t="inlineStr">
        <is>
          <t>Outstanding at January 30, 2021</t>
        </is>
      </c>
      <c r="B18" s="5" t="n">
        <v>0</v>
      </c>
    </row>
    <row r="19">
      <c r="A19" s="4" t="inlineStr">
        <is>
          <t>Granted</t>
        </is>
      </c>
      <c r="B19" s="5" t="n">
        <v>8702</v>
      </c>
    </row>
    <row r="20">
      <c r="A20" s="4" t="inlineStr">
        <is>
          <t>Vested</t>
        </is>
      </c>
      <c r="B20" s="5" t="n">
        <v>-8702</v>
      </c>
    </row>
    <row r="21">
      <c r="A21" s="4" t="inlineStr">
        <is>
          <t>Outstanding at January 29, 2022</t>
        </is>
      </c>
      <c r="B21" s="5" t="n">
        <v>0</v>
      </c>
      <c r="C21" s="5" t="n">
        <v>0</v>
      </c>
    </row>
    <row r="22">
      <c r="A22" s="3" t="inlineStr">
        <is>
          <t>Weighted-Average Grant Date Fair Value</t>
        </is>
      </c>
    </row>
    <row r="23">
      <c r="A23" s="4" t="inlineStr">
        <is>
          <t>Outstanding at January 30, 2021</t>
        </is>
      </c>
      <c r="B23" s="6" t="n">
        <v>0</v>
      </c>
    </row>
    <row r="24">
      <c r="A24" s="4" t="inlineStr">
        <is>
          <t>Granted</t>
        </is>
      </c>
      <c r="B24" s="10" t="n">
        <v>32.79</v>
      </c>
      <c r="C24" s="7" t="n">
        <v>12.46</v>
      </c>
      <c r="D24" s="7" t="n">
        <v>13.29</v>
      </c>
    </row>
    <row r="25">
      <c r="A25" s="4" t="inlineStr">
        <is>
          <t>Vested</t>
        </is>
      </c>
      <c r="B25" s="10" t="n">
        <v>32.79</v>
      </c>
    </row>
    <row r="26">
      <c r="A26" s="4" t="inlineStr">
        <is>
          <t>Outstanding at January 29, 2022</t>
        </is>
      </c>
      <c r="B26" s="6" t="n">
        <v>0</v>
      </c>
      <c r="C26" s="6" t="n">
        <v>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9" customWidth="1" min="1" max="1"/>
    <col width="30" customWidth="1" min="2" max="2"/>
  </cols>
  <sheetData>
    <row r="1">
      <c r="A1" s="1" t="inlineStr">
        <is>
          <t>Stock-Based Compensation (Summary of SARs Activity) (Details) - SARs</t>
        </is>
      </c>
      <c r="B1" s="2" t="inlineStr">
        <is>
          <t>12 Months Ended</t>
        </is>
      </c>
    </row>
    <row r="2">
      <c r="B2" s="2" t="inlineStr">
        <is>
          <t>Jan. 29, 2022$ / sharesshares</t>
        </is>
      </c>
    </row>
    <row r="3">
      <c r="A3" s="3" t="inlineStr">
        <is>
          <t>Share-based Compensation Arrangement by Share-based Payment Award [Line Items]</t>
        </is>
      </c>
    </row>
    <row r="4">
      <c r="A4" s="4" t="inlineStr">
        <is>
          <t>Outstanding at January 30, 2021 | shares</t>
        </is>
      </c>
      <c r="B4" s="5" t="n">
        <v>88400</v>
      </c>
    </row>
    <row r="5">
      <c r="A5" s="4" t="inlineStr">
        <is>
          <t>Granted | shares</t>
        </is>
      </c>
      <c r="B5" s="5" t="n">
        <v>93800</v>
      </c>
    </row>
    <row r="6">
      <c r="A6" s="4" t="inlineStr">
        <is>
          <t>Forfeited | shares</t>
        </is>
      </c>
      <c r="B6" s="5" t="n">
        <v>-9000</v>
      </c>
    </row>
    <row r="7">
      <c r="A7" s="4" t="inlineStr">
        <is>
          <t>Exercised | shares</t>
        </is>
      </c>
      <c r="B7" s="5" t="n">
        <v>-88400</v>
      </c>
    </row>
    <row r="8">
      <c r="A8" s="4" t="inlineStr">
        <is>
          <t>Outstanding at January 29, 2022 | shares</t>
        </is>
      </c>
      <c r="B8" s="5" t="n">
        <v>84800</v>
      </c>
    </row>
    <row r="9">
      <c r="A9" s="4" t="inlineStr">
        <is>
          <t>Outstanding at January 30, 2021 | $ / shares</t>
        </is>
      </c>
      <c r="B9" s="7" t="n">
        <v>7.61</v>
      </c>
    </row>
    <row r="10">
      <c r="A10" s="4" t="inlineStr">
        <is>
          <t>Granted | $ / shares</t>
        </is>
      </c>
      <c r="B10" s="10" t="n">
        <v>30.94</v>
      </c>
    </row>
    <row r="11">
      <c r="A11" s="4" t="inlineStr">
        <is>
          <t>Forfeited | $ / shares</t>
        </is>
      </c>
      <c r="B11" s="10" t="n">
        <v>30.94</v>
      </c>
    </row>
    <row r="12">
      <c r="A12" s="4" t="inlineStr">
        <is>
          <t>Exercised | $ / shares</t>
        </is>
      </c>
      <c r="B12" s="10" t="n">
        <v>7.61</v>
      </c>
    </row>
    <row r="13">
      <c r="A13" s="4" t="inlineStr">
        <is>
          <t>Outstanding at January 29, 2022 | $ / shares</t>
        </is>
      </c>
      <c r="B13" s="7" t="n">
        <v>30.94</v>
      </c>
    </row>
    <row r="14">
      <c r="A14" s="4" t="inlineStr">
        <is>
          <t>Outstanding at January 29, 2022</t>
        </is>
      </c>
      <c r="B14" s="4" t="inlineStr">
        <is>
          <t>2 years 2 months 12 day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5" customWidth="1" min="2" max="2"/>
    <col width="23" customWidth="1" min="3" max="3"/>
  </cols>
  <sheetData>
    <row r="1">
      <c r="A1" s="1" t="inlineStr">
        <is>
          <t>Stock Based Compensation (Schedule of SARs Assumptions) (Details) - SARs - $ / shares</t>
        </is>
      </c>
      <c r="B1" s="2" t="inlineStr">
        <is>
          <t>12 Months Ended</t>
        </is>
      </c>
    </row>
    <row r="2">
      <c r="B2" s="2" t="inlineStr">
        <is>
          <t>Jan. 29, 2022</t>
        </is>
      </c>
      <c r="C2" s="2" t="inlineStr">
        <is>
          <t>Jan. 30, 2021</t>
        </is>
      </c>
    </row>
    <row r="3">
      <c r="A3" s="3" t="inlineStr">
        <is>
          <t>Share-based Compensation Arrangement by Share-based Payment Award [Line Items]</t>
        </is>
      </c>
    </row>
    <row r="4">
      <c r="A4" s="4" t="inlineStr">
        <is>
          <t>Risk free interest rate yield curve, minimum</t>
        </is>
      </c>
      <c r="B4" s="4" t="inlineStr">
        <is>
          <t>0.04%</t>
        </is>
      </c>
      <c r="C4" s="4" t="inlineStr">
        <is>
          <t>0.07%</t>
        </is>
      </c>
    </row>
    <row r="5">
      <c r="A5" s="4" t="inlineStr">
        <is>
          <t>Risk free interest rate yield curve, maximum</t>
        </is>
      </c>
      <c r="B5" s="4" t="inlineStr">
        <is>
          <t>1.61%</t>
        </is>
      </c>
      <c r="C5" s="4" t="inlineStr">
        <is>
          <t>0.45%</t>
        </is>
      </c>
    </row>
    <row r="6">
      <c r="A6" s="4" t="inlineStr">
        <is>
          <t>Expected dividend yield</t>
        </is>
      </c>
      <c r="B6" s="4" t="inlineStr">
        <is>
          <t>0.80%</t>
        </is>
      </c>
      <c r="C6" s="4" t="inlineStr">
        <is>
          <t>0.80%</t>
        </is>
      </c>
    </row>
    <row r="7">
      <c r="A7" s="4" t="inlineStr">
        <is>
          <t>Expected volatility</t>
        </is>
      </c>
      <c r="B7" s="4" t="inlineStr">
        <is>
          <t>63.31%</t>
        </is>
      </c>
      <c r="C7" s="4" t="inlineStr">
        <is>
          <t>63.11%</t>
        </is>
      </c>
    </row>
    <row r="8">
      <c r="A8" s="4" t="inlineStr">
        <is>
          <t>Maximum life</t>
        </is>
      </c>
      <c r="B8" s="4" t="inlineStr">
        <is>
          <t>2 years 2 months 12 days</t>
        </is>
      </c>
      <c r="C8" s="4" t="inlineStr">
        <is>
          <t>2 years 1 month 6 days</t>
        </is>
      </c>
    </row>
    <row r="9">
      <c r="A9" s="4" t="inlineStr">
        <is>
          <t>Exercise multiple</t>
        </is>
      </c>
      <c r="B9" s="7" t="n">
        <v>1.03</v>
      </c>
      <c r="C9" s="7" t="n">
        <v>1.29</v>
      </c>
    </row>
    <row r="10">
      <c r="A10" s="4" t="inlineStr">
        <is>
          <t>Maximum payout</t>
        </is>
      </c>
      <c r="B10" s="6" t="n">
        <v>5</v>
      </c>
      <c r="C10" s="6" t="n">
        <v>5</v>
      </c>
    </row>
    <row r="11">
      <c r="A11" s="4" t="inlineStr">
        <is>
          <t>Minimum</t>
        </is>
      </c>
    </row>
    <row r="12">
      <c r="A12" s="3" t="inlineStr">
        <is>
          <t>Share-based Compensation Arrangement by Share-based Payment Award [Line Items]</t>
        </is>
      </c>
    </row>
    <row r="13">
      <c r="A13" s="4" t="inlineStr">
        <is>
          <t>Employee exit rate</t>
        </is>
      </c>
      <c r="B13" s="4" t="inlineStr">
        <is>
          <t>2.20%</t>
        </is>
      </c>
      <c r="C13" s="4" t="inlineStr">
        <is>
          <t>2.20%</t>
        </is>
      </c>
    </row>
    <row r="14">
      <c r="A14" s="4" t="inlineStr">
        <is>
          <t>Maximum</t>
        </is>
      </c>
    </row>
    <row r="15">
      <c r="A15" s="3" t="inlineStr">
        <is>
          <t>Share-based Compensation Arrangement by Share-based Payment Award [Line Items]</t>
        </is>
      </c>
    </row>
    <row r="16">
      <c r="A16" s="4" t="inlineStr">
        <is>
          <t>Employee exit rate</t>
        </is>
      </c>
      <c r="B16" s="4" t="inlineStr">
        <is>
          <t>9.00%</t>
        </is>
      </c>
      <c r="C16" s="4" t="inlineStr">
        <is>
          <t>9.00%</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57" customWidth="1" min="1" max="1"/>
    <col width="16" customWidth="1" min="2" max="2"/>
    <col width="16" customWidth="1" min="3" max="3"/>
    <col width="14" customWidth="1" min="4" max="4"/>
    <col width="14" customWidth="1" min="5" max="5"/>
    <col width="14" customWidth="1" min="6" max="6"/>
  </cols>
  <sheetData>
    <row r="1">
      <c r="A1" s="1" t="inlineStr">
        <is>
          <t>Share Repurchase Program (Narrative) (Details) - USD ($)</t>
        </is>
      </c>
      <c r="B1" s="2" t="inlineStr">
        <is>
          <t>Dec. 16, 2021</t>
        </is>
      </c>
      <c r="C1" s="2" t="inlineStr">
        <is>
          <t>Dec. 31, 2020</t>
        </is>
      </c>
      <c r="D1" s="2" t="inlineStr">
        <is>
          <t>Jan. 29, 2022</t>
        </is>
      </c>
      <c r="E1" s="2" t="inlineStr">
        <is>
          <t>Jan. 30, 2021</t>
        </is>
      </c>
      <c r="F1" s="2" t="inlineStr">
        <is>
          <t>Feb. 01, 2020</t>
        </is>
      </c>
    </row>
    <row r="2">
      <c r="A2" s="3" t="inlineStr">
        <is>
          <t>Debt Instrument [Line Items]</t>
        </is>
      </c>
    </row>
    <row r="3">
      <c r="A3" s="4" t="inlineStr">
        <is>
          <t>Share repurchase program, authorized amount</t>
        </is>
      </c>
      <c r="B3" s="6" t="n">
        <v>50000000</v>
      </c>
      <c r="C3" s="6" t="n">
        <v>50000000</v>
      </c>
    </row>
    <row r="4">
      <c r="A4" s="4" t="inlineStr">
        <is>
          <t>Share repurchase program, expiration date</t>
        </is>
      </c>
      <c r="B4" s="4" t="inlineStr">
        <is>
          <t>Dec. 31,
		2022</t>
        </is>
      </c>
      <c r="C4" s="4" t="inlineStr">
        <is>
          <t>Dec. 31,
		2021</t>
        </is>
      </c>
    </row>
    <row r="5">
      <c r="A5" s="4" t="inlineStr">
        <is>
          <t>Share repurchase program, shares purchased</t>
        </is>
      </c>
      <c r="D5" s="5" t="n">
        <v>208662</v>
      </c>
      <c r="E5" s="5" t="n">
        <v>0</v>
      </c>
      <c r="F5" s="5" t="n">
        <v>2234000</v>
      </c>
    </row>
    <row r="6">
      <c r="A6" s="4" t="inlineStr">
        <is>
          <t>Share repurchase program, purchased amount</t>
        </is>
      </c>
      <c r="D6" s="6" t="n">
        <v>7100000</v>
      </c>
      <c r="F6" s="6" t="n">
        <v>37800000</v>
      </c>
    </row>
    <row r="7">
      <c r="A7" s="4" t="inlineStr">
        <is>
          <t>Credit Agreement</t>
        </is>
      </c>
    </row>
    <row r="8">
      <c r="A8" s="3" t="inlineStr">
        <is>
          <t>Debt Instrument [Line Items]</t>
        </is>
      </c>
    </row>
    <row r="9">
      <c r="A9" s="4" t="inlineStr">
        <is>
          <t>Revolving loans outstanding amount</t>
        </is>
      </c>
      <c r="D9" s="6"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Risk (Narrative) (Details) - Supplier Concentration Risk - Sales Revenue Net</t>
        </is>
      </c>
      <c r="B1" s="2" t="inlineStr">
        <is>
          <t>12 Months Ended</t>
        </is>
      </c>
    </row>
    <row r="2">
      <c r="B2" s="2" t="inlineStr">
        <is>
          <t>Jan. 29, 2022</t>
        </is>
      </c>
      <c r="C2" s="2" t="inlineStr">
        <is>
          <t>Jan. 30, 2021</t>
        </is>
      </c>
    </row>
    <row r="3">
      <c r="A3" s="4" t="inlineStr">
        <is>
          <t>Nike, Inc.</t>
        </is>
      </c>
    </row>
    <row r="4">
      <c r="A4" s="3" t="inlineStr">
        <is>
          <t>Product Information [Line Items]</t>
        </is>
      </c>
    </row>
    <row r="5">
      <c r="A5" s="4" t="inlineStr">
        <is>
          <t>Concentration Risk, Percentage</t>
        </is>
      </c>
      <c r="B5" s="4" t="inlineStr">
        <is>
          <t>28.00%</t>
        </is>
      </c>
      <c r="C5" s="4" t="inlineStr">
        <is>
          <t>33.00%</t>
        </is>
      </c>
    </row>
    <row r="6">
      <c r="A6" s="4" t="inlineStr">
        <is>
          <t>Skechers USA, Inc.</t>
        </is>
      </c>
    </row>
    <row r="7">
      <c r="A7" s="3" t="inlineStr">
        <is>
          <t>Product Information [Line Items]</t>
        </is>
      </c>
    </row>
    <row r="8">
      <c r="A8" s="4" t="inlineStr">
        <is>
          <t>Concentration Risk, Percentage</t>
        </is>
      </c>
      <c r="B8" s="4" t="inlineStr">
        <is>
          <t>11.00%</t>
        </is>
      </c>
      <c r="C8" s="4" t="inlineStr">
        <is>
          <t>10.00%</t>
        </is>
      </c>
    </row>
    <row r="9">
      <c r="A9" s="4" t="inlineStr">
        <is>
          <t>Nike, Inc. and Skechers USA, Inc.</t>
        </is>
      </c>
    </row>
    <row r="10">
      <c r="A10" s="3" t="inlineStr">
        <is>
          <t>Product Information [Line Items]</t>
        </is>
      </c>
    </row>
    <row r="11">
      <c r="A11" s="4" t="inlineStr">
        <is>
          <t>Concentration Risk, Percentage</t>
        </is>
      </c>
      <c r="B11" s="4" t="inlineStr">
        <is>
          <t>39.00%</t>
        </is>
      </c>
      <c r="C11" s="4" t="inlineStr">
        <is>
          <t>43.00%</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 width="14" customWidth="1" min="5" max="5"/>
  </cols>
  <sheetData>
    <row r="1">
      <c r="A1" s="1" t="inlineStr">
        <is>
          <t>Subsequent Events (Narrative) (Details) - $ / shares</t>
        </is>
      </c>
      <c r="B1" s="2" t="inlineStr">
        <is>
          <t>Mar. 10, 2022</t>
        </is>
      </c>
      <c r="C1" s="2" t="inlineStr">
        <is>
          <t>Jan. 29, 2022</t>
        </is>
      </c>
      <c r="D1" s="2" t="inlineStr">
        <is>
          <t>Jan. 30, 2021</t>
        </is>
      </c>
      <c r="E1" s="2" t="inlineStr">
        <is>
          <t>Feb. 01, 2020</t>
        </is>
      </c>
    </row>
    <row r="2">
      <c r="A2" s="3" t="inlineStr">
        <is>
          <t>Subsequent Event [Line Items]</t>
        </is>
      </c>
    </row>
    <row r="3">
      <c r="A3" s="4" t="inlineStr">
        <is>
          <t>Dividend declared, amount per share</t>
        </is>
      </c>
      <c r="C3" s="7" t="n">
        <v>0.28</v>
      </c>
      <c r="D3" s="8" t="n">
        <v>0.178</v>
      </c>
      <c r="E3" s="8" t="n">
        <v>0.168</v>
      </c>
    </row>
    <row r="4">
      <c r="A4" s="4" t="inlineStr">
        <is>
          <t>Subsequent Event</t>
        </is>
      </c>
    </row>
    <row r="5">
      <c r="A5" s="3" t="inlineStr">
        <is>
          <t>Subsequent Event [Line Items]</t>
        </is>
      </c>
    </row>
    <row r="6">
      <c r="A6" s="4" t="inlineStr">
        <is>
          <t>Dividend declared, date declared</t>
        </is>
      </c>
      <c r="B6" s="4" t="inlineStr">
        <is>
          <t>Mar. 10,
		2022</t>
        </is>
      </c>
    </row>
    <row r="7">
      <c r="A7" s="4" t="inlineStr">
        <is>
          <t>Dividend declared, amount per share</t>
        </is>
      </c>
      <c r="B7" s="7" t="n">
        <v>0.09</v>
      </c>
    </row>
    <row r="8">
      <c r="A8" s="4" t="inlineStr">
        <is>
          <t>Dividend declared, payment date</t>
        </is>
      </c>
      <c r="B8" s="4" t="inlineStr">
        <is>
          <t>Apr. 18,
		2022</t>
        </is>
      </c>
    </row>
    <row r="9">
      <c r="A9" s="4" t="inlineStr">
        <is>
          <t>Dividend declared, record date</t>
        </is>
      </c>
      <c r="B9" s="4" t="inlineStr">
        <is>
          <t>Apr. 4,
		2022</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Jan. 29, 2022</t>
        </is>
      </c>
      <c r="C2" s="2" t="inlineStr">
        <is>
          <t>Jan. 30, 2021</t>
        </is>
      </c>
      <c r="D2" s="2" t="inlineStr">
        <is>
          <t>Feb. 01, 2020</t>
        </is>
      </c>
    </row>
    <row r="3">
      <c r="A3" s="3" t="inlineStr">
        <is>
          <t>Cash Flows From Operating Activities</t>
        </is>
      </c>
    </row>
    <row r="4">
      <c r="A4" s="4" t="inlineStr">
        <is>
          <t>Net income</t>
        </is>
      </c>
      <c r="B4" s="6" t="n">
        <v>154881</v>
      </c>
      <c r="C4" s="6" t="n">
        <v>15991</v>
      </c>
      <c r="D4" s="6" t="n">
        <v>42914</v>
      </c>
    </row>
    <row r="5">
      <c r="A5" s="3" t="inlineStr">
        <is>
          <t>Adjustments to reconcile net income to net cash provided by operating activities:</t>
        </is>
      </c>
    </row>
    <row r="6">
      <c r="A6" s="4" t="inlineStr">
        <is>
          <t>Depreciation and amortization</t>
        </is>
      </c>
      <c r="B6" s="5" t="n">
        <v>18752</v>
      </c>
      <c r="C6" s="5" t="n">
        <v>16114</v>
      </c>
      <c r="D6" s="5" t="n">
        <v>16950</v>
      </c>
    </row>
    <row r="7">
      <c r="A7" s="4" t="inlineStr">
        <is>
          <t>Stock-based compensation</t>
        </is>
      </c>
      <c r="B7" s="5" t="n">
        <v>5531</v>
      </c>
      <c r="C7" s="5" t="n">
        <v>3883</v>
      </c>
      <c r="D7" s="5" t="n">
        <v>6486</v>
      </c>
    </row>
    <row r="8">
      <c r="A8" s="4" t="inlineStr">
        <is>
          <t>Loss on retirement and impairment of assets, net</t>
        </is>
      </c>
      <c r="B8" s="5" t="n">
        <v>1404</v>
      </c>
      <c r="C8" s="5" t="n">
        <v>2807</v>
      </c>
      <c r="D8" s="5" t="n">
        <v>1503</v>
      </c>
    </row>
    <row r="9">
      <c r="A9" s="4" t="inlineStr">
        <is>
          <t>Deferred income taxes</t>
        </is>
      </c>
      <c r="B9" s="5" t="n">
        <v>2936</v>
      </c>
      <c r="C9" s="5" t="n">
        <v>2198</v>
      </c>
      <c r="D9" s="5" t="n">
        <v>2619</v>
      </c>
    </row>
    <row r="10">
      <c r="A10" s="4" t="inlineStr">
        <is>
          <t>Non-cash operating lease expense</t>
        </is>
      </c>
      <c r="B10" s="5" t="n">
        <v>43011</v>
      </c>
      <c r="C10" s="5" t="n">
        <v>42008</v>
      </c>
      <c r="D10" s="5" t="n">
        <v>42322</v>
      </c>
    </row>
    <row r="11">
      <c r="A11" s="4" t="inlineStr">
        <is>
          <t>Other</t>
        </is>
      </c>
      <c r="B11" s="5" t="n">
        <v>4566</v>
      </c>
      <c r="C11" s="5" t="n">
        <v>2035</v>
      </c>
      <c r="D11" s="5" t="n">
        <v>1236</v>
      </c>
    </row>
    <row r="12">
      <c r="A12" s="3" t="inlineStr">
        <is>
          <t>Changes in operating assets and liabilities:</t>
        </is>
      </c>
    </row>
    <row r="13">
      <c r="A13" s="4" t="inlineStr">
        <is>
          <t>Accounts receivable</t>
        </is>
      </c>
      <c r="B13" s="5" t="n">
        <v>-6196</v>
      </c>
      <c r="C13" s="5" t="n">
        <v>-4372</v>
      </c>
      <c r="D13" s="5" t="n">
        <v>-1505</v>
      </c>
    </row>
    <row r="14">
      <c r="A14" s="4" t="inlineStr">
        <is>
          <t>Merchandise inventories</t>
        </is>
      </c>
      <c r="B14" s="5" t="n">
        <v>-24281</v>
      </c>
      <c r="C14" s="5" t="n">
        <v>26229</v>
      </c>
      <c r="D14" s="5" t="n">
        <v>-1956</v>
      </c>
    </row>
    <row r="15">
      <c r="A15" s="4" t="inlineStr">
        <is>
          <t>Operating lease liabilities</t>
        </is>
      </c>
      <c r="B15" s="5" t="n">
        <v>-46562</v>
      </c>
      <c r="C15" s="5" t="n">
        <v>-38477</v>
      </c>
      <c r="D15" s="5" t="n">
        <v>-45933</v>
      </c>
    </row>
    <row r="16">
      <c r="A16" s="4" t="inlineStr">
        <is>
          <t>Accounts payable and accrued liabilities</t>
        </is>
      </c>
      <c r="B16" s="5" t="n">
        <v>3781</v>
      </c>
      <c r="C16" s="5" t="n">
        <v>2510</v>
      </c>
      <c r="D16" s="5" t="n">
        <v>9468</v>
      </c>
    </row>
    <row r="17">
      <c r="A17" s="4" t="inlineStr">
        <is>
          <t>Other</t>
        </is>
      </c>
      <c r="B17" s="5" t="n">
        <v>-9930</v>
      </c>
      <c r="C17" s="5" t="n">
        <v>-7531</v>
      </c>
      <c r="D17" s="5" t="n">
        <v>-7158</v>
      </c>
    </row>
    <row r="18">
      <c r="A18" s="4" t="inlineStr">
        <is>
          <t>Net cash provided by operating activities</t>
        </is>
      </c>
      <c r="B18" s="5" t="n">
        <v>147893</v>
      </c>
      <c r="C18" s="5" t="n">
        <v>63395</v>
      </c>
      <c r="D18" s="5" t="n">
        <v>66946</v>
      </c>
    </row>
    <row r="19">
      <c r="A19" s="3" t="inlineStr">
        <is>
          <t>Cash Flows From Investing Activities</t>
        </is>
      </c>
    </row>
    <row r="20">
      <c r="A20" s="4" t="inlineStr">
        <is>
          <t>Purchases of property and equipment</t>
        </is>
      </c>
      <c r="B20" s="5" t="n">
        <v>-31387</v>
      </c>
      <c r="C20" s="5" t="n">
        <v>-12396</v>
      </c>
      <c r="D20" s="5" t="n">
        <v>-18501</v>
      </c>
    </row>
    <row r="21">
      <c r="A21" s="4" t="inlineStr">
        <is>
          <t>Investments in marketable securities and other</t>
        </is>
      </c>
      <c r="B21" s="5" t="n">
        <v>-18975</v>
      </c>
      <c r="C21" s="5" t="n">
        <v>0</v>
      </c>
      <c r="D21" s="5" t="n">
        <v>0</v>
      </c>
    </row>
    <row r="22">
      <c r="A22" s="4" t="inlineStr">
        <is>
          <t>Sales of marketable securities and other</t>
        </is>
      </c>
      <c r="B22" s="5" t="n">
        <v>1800</v>
      </c>
      <c r="C22" s="5" t="n">
        <v>303</v>
      </c>
      <c r="D22" s="5" t="n">
        <v>750</v>
      </c>
    </row>
    <row r="23">
      <c r="A23" s="4" t="inlineStr">
        <is>
          <t>Acquisition, net of cash acquired</t>
        </is>
      </c>
      <c r="B23" s="5" t="n">
        <v>-70685</v>
      </c>
      <c r="C23" s="5" t="n">
        <v>0</v>
      </c>
      <c r="D23" s="5" t="n">
        <v>0</v>
      </c>
    </row>
    <row r="24">
      <c r="A24" s="4" t="inlineStr">
        <is>
          <t>Net cash used in investing activities</t>
        </is>
      </c>
      <c r="B24" s="5" t="n">
        <v>-119247</v>
      </c>
      <c r="C24" s="5" t="n">
        <v>-12093</v>
      </c>
      <c r="D24" s="5" t="n">
        <v>-17751</v>
      </c>
    </row>
    <row r="25">
      <c r="A25" s="3" t="inlineStr">
        <is>
          <t>Cash Flows From Financing Activities</t>
        </is>
      </c>
    </row>
    <row r="26">
      <c r="A26" s="4" t="inlineStr">
        <is>
          <t>Borrowings under line of credit</t>
        </is>
      </c>
      <c r="B26" s="5" t="n">
        <v>0</v>
      </c>
      <c r="C26" s="5" t="n">
        <v>24903</v>
      </c>
      <c r="D26" s="5" t="n">
        <v>20000</v>
      </c>
    </row>
    <row r="27">
      <c r="A27" s="4" t="inlineStr">
        <is>
          <t>Payments on line of credit</t>
        </is>
      </c>
      <c r="B27" s="5" t="n">
        <v>0</v>
      </c>
      <c r="C27" s="5" t="n">
        <v>-24903</v>
      </c>
      <c r="D27" s="5" t="n">
        <v>-20000</v>
      </c>
    </row>
    <row r="28">
      <c r="A28" s="4" t="inlineStr">
        <is>
          <t>Proceeds from issuance of stock</t>
        </is>
      </c>
      <c r="B28" s="5" t="n">
        <v>160</v>
      </c>
      <c r="C28" s="5" t="n">
        <v>195</v>
      </c>
      <c r="D28" s="5" t="n">
        <v>182</v>
      </c>
    </row>
    <row r="29">
      <c r="A29" s="4" t="inlineStr">
        <is>
          <t>Dividends paid</t>
        </is>
      </c>
      <c r="B29" s="5" t="n">
        <v>-7998</v>
      </c>
      <c r="C29" s="5" t="n">
        <v>-5128</v>
      </c>
      <c r="D29" s="5" t="n">
        <v>-5671</v>
      </c>
    </row>
    <row r="30">
      <c r="A30" s="4" t="inlineStr">
        <is>
          <t>Purchase of common stock for treasury</t>
        </is>
      </c>
      <c r="B30" s="5" t="n">
        <v>-7147</v>
      </c>
      <c r="C30" s="5" t="n">
        <v>0</v>
      </c>
      <c r="D30" s="5" t="n">
        <v>-37768</v>
      </c>
    </row>
    <row r="31">
      <c r="A31" s="4" t="inlineStr">
        <is>
          <t>Shares surrendered by employees to pay taxes on stock-based compensation awards</t>
        </is>
      </c>
      <c r="B31" s="5" t="n">
        <v>-2750</v>
      </c>
      <c r="C31" s="5" t="n">
        <v>-1736</v>
      </c>
      <c r="D31" s="5" t="n">
        <v>-11060</v>
      </c>
    </row>
    <row r="32">
      <c r="A32" s="4" t="inlineStr">
        <is>
          <t>Net cash used in financing activities</t>
        </is>
      </c>
      <c r="B32" s="5" t="n">
        <v>-17735</v>
      </c>
      <c r="C32" s="5" t="n">
        <v>-6669</v>
      </c>
      <c r="D32" s="5" t="n">
        <v>-54317</v>
      </c>
    </row>
    <row r="33">
      <c r="A33" s="4" t="inlineStr">
        <is>
          <t>Net increase (decrease) in cash and cash equivalents</t>
        </is>
      </c>
      <c r="B33" s="5" t="n">
        <v>10911</v>
      </c>
      <c r="C33" s="5" t="n">
        <v>44633</v>
      </c>
      <c r="D33" s="5" t="n">
        <v>-5122</v>
      </c>
    </row>
    <row r="34">
      <c r="A34" s="4" t="inlineStr">
        <is>
          <t>Cash and cash equivalents at beginning of year</t>
        </is>
      </c>
      <c r="B34" s="5" t="n">
        <v>106532</v>
      </c>
      <c r="C34" s="5" t="n">
        <v>61899</v>
      </c>
      <c r="D34" s="5" t="n">
        <v>67021</v>
      </c>
    </row>
    <row r="35">
      <c r="A35" s="4" t="inlineStr">
        <is>
          <t>Cash and cash equivalents at end of year</t>
        </is>
      </c>
      <c r="B35" s="5" t="n">
        <v>117443</v>
      </c>
      <c r="C35" s="5" t="n">
        <v>106532</v>
      </c>
      <c r="D35" s="5" t="n">
        <v>61899</v>
      </c>
    </row>
    <row r="36">
      <c r="A36" s="3" t="inlineStr">
        <is>
          <t>Supplemental disclosures of cash flow information:</t>
        </is>
      </c>
    </row>
    <row r="37">
      <c r="A37" s="4" t="inlineStr">
        <is>
          <t>Cash paid during year for interest</t>
        </is>
      </c>
      <c r="B37" s="5" t="n">
        <v>479</v>
      </c>
      <c r="C37" s="5" t="n">
        <v>392</v>
      </c>
      <c r="D37" s="5" t="n">
        <v>192</v>
      </c>
    </row>
    <row r="38">
      <c r="A38" s="4" t="inlineStr">
        <is>
          <t>Cash paid during year for income taxes</t>
        </is>
      </c>
      <c r="B38" s="5" t="n">
        <v>50466</v>
      </c>
      <c r="C38" s="5" t="n">
        <v>3144</v>
      </c>
      <c r="D38" s="5" t="n">
        <v>9805</v>
      </c>
    </row>
    <row r="39">
      <c r="A39" s="4" t="inlineStr">
        <is>
          <t>Capital expenditures incurred but not yet paid</t>
        </is>
      </c>
      <c r="B39" s="5" t="n">
        <v>5949</v>
      </c>
      <c r="C39" s="5" t="n">
        <v>1440</v>
      </c>
      <c r="D39" s="5" t="n">
        <v>1377</v>
      </c>
    </row>
    <row r="40">
      <c r="A40" s="4" t="inlineStr">
        <is>
          <t>Dividends declared but not yet paid</t>
        </is>
      </c>
      <c r="B40" s="6" t="n">
        <v>184</v>
      </c>
      <c r="C40" s="6" t="n">
        <v>133</v>
      </c>
      <c r="D40" s="6" t="n">
        <v>165</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12 Months Ended</t>
        </is>
      </c>
    </row>
    <row r="2">
      <c r="B2" s="2" t="inlineStr">
        <is>
          <t>Jan. 29, 2022</t>
        </is>
      </c>
    </row>
    <row r="3">
      <c r="A3" s="3" t="inlineStr">
        <is>
          <t>Organization, Consolidation and Presentation of Financial Statements [Abstract]</t>
        </is>
      </c>
    </row>
    <row r="4">
      <c r="A4" s="4" t="inlineStr">
        <is>
          <t>Organization and Description of Business</t>
        </is>
      </c>
      <c r="B4" s="4" t="inlineStr">
        <is>
          <t>Note 1 – Organization and Description of Business Our consolidated financial statements include the accounts of Shoe Carnival, Inc. and its wholly-owned subsidiaries SCHC, Inc. and Shoe Carnival Ventures, LLC, and SCLC, Inc., a wholly-owned subsidiary of SCHC, Inc. (collectively referred to as “we”, “our”, “us” or the “Company”). All intercompany accounts and transactions have been eliminated. We are an omnichannel retailer selling footwear and related products through our retail stores located in 35 states within the continental United States and in Puerto Rico, as well as through our e-commerce platform.</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an. 29, 2022</t>
        </is>
      </c>
    </row>
    <row r="3">
      <c r="A3" s="3" t="inlineStr">
        <is>
          <t>Accounting Policies [Abstract]</t>
        </is>
      </c>
    </row>
    <row r="4">
      <c r="A4" s="4" t="inlineStr">
        <is>
          <t>Summary of Significant Accounting Policies</t>
        </is>
      </c>
      <c r="B4" s="4" t="inlineStr">
        <is>
          <t xml:space="preserve">Note 2 – Summary of Significant Accounting Policies Fiscal Year Our fiscal year is a 52/53 week year ending on the Saturday closest to January 31. Unless otherwise stated, references to years 2021, 2020 and 2019 relate to the fiscal years ended January 29, 2022, January 30, 2021 and February 1, 2020 , respectively. Basis of Presentation Stock Split On June 21, 2021, our Board of Directors authorized a two-for-one stock split of the shares of our common stock. The stock split entitled each shareholder of record at the close of business on July 6, 2021 to receive one additional share of common stock for each share of common stock owned as of that date and was paid on July 19, 2021. Upon the completion of the stock split, our outstanding shares increased from approximately 14.1 million shares to approximately 28.2 million shares. In accordance with the provisions of our 2017 Equity Incentive Plan (the “2017 Plan”) and our Employee Stock Purchase Plan, and as determined by the Compensation Committee of our Board of Directors, the following, among other items, were adjusted to equitably reflect the effect of the two-for-one stock split: • The number of shares reserved and available for issuance; • The number of shares subject to outstanding equity awards under our stock-based compensation programs; • The exercise prices and maximum gain of our outstanding stock appreciation rights; and • The annual diluted net income per share targets associated with our outstanding performance stock units granted under the 2017 Plan. All share and per share amounts herein give effect to the stock split and have been adjusted retroactively for all periods presented. Risk and Uncertainties Associated with the COVID-19 Pandemic Our operations have been significantly disrupted by the outbreak of a novel strain of coronavirus (“COVID-19”). On March 11, 2020, the World Health Organization declared the COVID-19 outbreak a pandemic. The U.S. Government, as well as the vast majority of states and local governments, have taken unprecedented measures to control the spread of COVID-19 and to provide stimulus as a mitigating measure to deteriorating economic conditions and increasing unemployment. The COVID-19 pandemic began significantly impacting our operations, sales and costs beginning in the first quarter of fiscal 2020. Impacts included the temporary closure of our physical stores effective March 19, 2020, reduced foot traffic and sales, deteriorating economic conditions for our customer base, and some disruption to our global supply chain. We began reopening physical stores in accordance with applicable public health guidelines in late April 2020. By the beginning of the second quarter of fiscal 2020, approximately 50 % of our stores were reopened, and by early June 2020, substantially all of our stores had reopened. Our e-commerce platform has been fully operational during the pandemic, with e-commerce orders generally fulfilled by our store locations. We did not have any stores closed as of January 29, 2022 or for extended periods during fiscal 2021 due to the pandemic. The COVID-19 pandemic will likely continue to impact our financial condition and results of operations for the foreseeable future. Use of Estimates in the Preparation of Consolidated Financial Statements The preparation of our consolidated financial statements in conformity with generally accepted accounting principles in the United States of America requires management to make estimates and assumptions that affect the reported amounts of certain assets and liabilities as of the financial statement reporting date in addition to the reported amounts of certain revenues and expenses for the reporting period. The assumptions used by management in future estimates could change significantly due to changes in circumstances and actual results could differ from those estimates. Cash and Cash Equivalents We had cash and cash equivalents of $ 117.4 million at January 29, 2022 and $ 106.5 million at January 30, 2021. Credit and debit card receivables and receivables due from a third party totaling $ 6.7 million and $ 5.3 million were included in cash equivalents at January 29, 2022 and January 30, 2021 , respectively. Credit and debit card receivables generally settle within three days ; receivables due from third parties generally settle within five business days. We consider all short-term investments with an original maturity date of three months or less to be cash equivalents. As of January 29, 2022 and January 30, 2021 , all invested cash was held in money market mutual funds. While investments are not considered by management to be at significant risk, they could be impacted if the underlying financial institutions fail or are subject to other adverse conditions in the financial markets. To date, we have experienced no loss or lack of access to either invested cash or cash held in our bank accounts. Fair Value Measurements The accounting guidance related to fair value measurements defines fair value and provides a consistent framework for measuring fair value. Valuation techniques are based on observable and unobservable inputs. Observable inputs reflect readily obtainable data from independent sources, while unobservable inputs reflect market assumptions. This guidance only applies when other guidance requires or permits the fair value measurement of assets and liabilities. A fair value hierarchy was established, which prioritizes the inputs used in measuring fair value into three broad levels: • Level 1 – Quoted prices in active markets for identical assets or liabilities; • Level 2 – Quoted prices in active or inactive markets for similar assets or liabilities that are either directly or indirectly observable; and • Level 3 – Significant unobservable inputs that are generally model-based valuation techniques such as discounted cash flows, based on the best information available, including our own data. Fair values of our long-lived assets are estimated using an income-based approach and are classified within Level 3 of the valuation hierarchy. Merchandise Inventories and Cost of Sales Merchandise inventories are stated at the lower of cost or net realizable value using the first-in, first-out (“FIFO”) method. For determining net realizable value, we estimate the future demand and related sale price of merchandise contained in inventory as of the balance sheet date. The stated value of merchandise inventories contained on our consolidated balance sheets also includes freight, certain capitalized overhead costs and reserves. Factors considered in determining if our inventory is properly stated at the lower of cost or net realizable value include, among others, recent sale prices, the length of time merchandise has been held in inventory, quantities of various styles held in inventory, seasonality of merchandise, expected consideration to be received from our vendors and current and expected future sales trends. We also review aging trends, which include the historical rate at which merchandise has sold below cost and the value and nature of merchandise currently held in inventory and priced below original cost. We reduce the value of our inventory to its estimated net realizable value where cost exceeds the estimated future selling price. Material changes in the factors previously noted could have a significant impact on the actual net realizable value of our inventory and our reported operating results. Cost of sales includes the cost of merchandise sold, buying, distribution, and occupancy costs, inbound freight expense, provision for inventory obsolescence, inventory shrink and credits and allowances from merchandise vendors. Cost of sales related to our e-commerce orders includes freight expense for delivering merchandise to our customers. In fiscal 2019, cost of sales also included fees paid to a third-party service provider. Leases We evaluate whether a contract is an operating or finance lease at its inception or at its acquisition. All of our leases are classified as operating leases as of January 29, 2022. Leases with terms of twelve months or less were not significant and we have elected to expense them as incurred. On the lease commencement date, we recognize an ROU asset for the right to use a leased asset and a liability based on the present value of remaining lease payments over the lease term. As the rate implicit in our leases is not readily determinable, we utilize an incremental borrowing rate for the initial measurement of ROU assets and liabilities, which is determined through the development of a synthetic credit rating. Operating lease liabilities are increased by interest and reduced by payments each period, and ROU assets are amortized over the lease term. Interest on operating lease liabilities and the amortization of ROU assets results in straight-line rent expense over the lease term. We record variable lease expense associated with contingent rent, reduced rent due to co-tenancy violations, and other variable non-lease components when incurred. In addition to fixed minimum rental payments set forth in our leases, the measurement of ROU assets and liabilities can also include prepaid rent, landlord incentives (such as construction and tenant improvement allowances), fixed payments related to lease components (such as rent escalation payments scheduled at the lease commencement date), fixed payments related to non-lease components (such as taxes, insurance, and common area maintenance (“CAM”) and initial direct costs incurred in conjunction with securing a lease. The measurement of ROU assets and liabilities excludes amounts related to variable payments related to lease components (such as contingent rent payments based on performance), variable payments related to non-lease components (such as real estate taxes, insurance and CAM) and non-store related leases with an initial term of 12 months or less. For new leases, renewals or amendments, we make certain estimates and assumptions regarding property values, market rents, property lives, discount rates and probable terms. These estimates and assumptions can impact: (1) lease classification and the related accounting treatment; (2) rent holidays, escalations or deferred lease incentives, which are taken into consideration when calculating straight-line expense; (3) the term over which leasehold improvements for each store are amortized; and (4) the values and lives of adjustments to initial ROU assets. The amount of amortized rent expense would vary if different estimates and assumptions were used. See Note 10 – “Leases” for additional discussion of our lease policies as well as additional disclosures related to our leases. Revenue Recognition Substantially all of our revenue is for a single performance obligation and is recognized when control passes to customers. We consider control to have transferred when we have a present right to payment, the customer has title to the product, physical possession of the product has been transferred to the customer and the risks and rewards of the product that we retain are minimal. The redemption of loyalty points under our Shoe Perks loyalty rewards program and redemptions of gift cards are accounted for as separate performance obligations. See Note 5 – “Revenue” for additional discussion of our revenue recognition policies as well as additional disclosures on revenue from contracts with customers. Property and Equipment- Net Property and equipment is stated at cost and is depreciated or amortized using the straight-line method over the shorter of the estimated useful lives of the assets or the applicable lease terms. Lives used in computing depreciation and amortization range from two to twenty-five years. Expenditures for maintenance and repairs are charged to expense as incurred. Expenditures that materially increase values, improve capacities or extend useful lives are capitalized. Upon sale or retirement, the costs and related accumulated depreciation or amortization are eliminated from the respective accounts and any resulting gain or loss is included in operations. Cloud Computing Arrangements that are Service Contracts We account for the costs to implement hosted cloud computing arrangements that are considered to be service contracts in current and noncurrent other assets. We capitalize these costs based on the requirements for capitalizing implementation costs incurred to develop or obtain internal-use software. We amortize the costs over the related service contract period for the hosted arrangement. For fiscal 2021, fiscal 2020 and fiscal 2019, the amortization of the implementation costs and the related service contract fees are included in selling, general and administrative expenses. Long-Lived Asset Impairment Testing We periodically evaluate our long-lived assets for impairment if events or circumstances indicate that the carrying value may not be recoverable. The carrying value of long-lived assets is considered impaired when the carrying value of the assets exceeds the expected future cash flows to be derived from their use. Assets are grouped, and the evaluation is performed, at the lowest level for which there are identifiable cash flows, which is generally at a store level. Store level asset groupings typically include property and equipment and operating lease ROU assets. If the estimated, undiscounted future cash flows for a store are determined to be less than the carrying value of the store’s assets, an impairment loss is recorded for the difference between estimated fair value and carrying value. Assets subject to impairment are adjusted to estimated fair value and, if applicable, an impairment loss is recorded in selling, general and administrative expenses. If the operating lease ROU asset is impaired, we would amortize the remaining ROU asset on a straight-line basis over the remaining lease term. We estimate the fair value of our long-lived assets using store specific cash flow assumptions discounted by a rate commensurate with the risk involved with such assets while incorporating marketplace assumptions. Our estimates are derived from an income-based approach considering the cash flows expected over the remaining lease term for each location. These projections are primarily based on management’s estimates of store-level sales, exercise of future lease renewal options and the store’s contribution to cash flows and, by their nature, include judgments about how current initiatives will impact future performance. We estimate the fair value of operating lease ROU assets using the market value of rents applicable to the leased asset, discounted using the remaining lease term. External factors, such as the local environment in which the store is located, including store traffic and competition, are evaluated in terms of their effect on sales trends. Changes in sales and operating income assumptions or unfavorable changes in external factors can significantly impact the estimated future cash flows. An increase or decrease in the projected cash flow can significantly impact the fair value of these assets, which may have an effect on the impairment recorded. If actual operating results or market conditions differ from those anticipated, the carrying value of certain of our assets may prove unrecoverable and we may incur additional impairment charges in the future. Insurance Reserves We self-insure a significant portion of our workers’ compensation, general liability and employee health care costs and also maintain insurance in each area of risk to protect us from individual and aggregate losses over specified dollar values. Self-insurance reserves include estimates of claims filed, carried at their expected ultimate settlement value, and claims incurred but not yet reported. These estimates take into consideration a number of factors, including historical claims experience, severity factors, statistical trends and, in certain instances, valuation assistance provided by independent third parties. We record self-insurance expense as a component of Accrued and other liabilities in our consolidated balance sheets and in selling, general and administrative expenses in our consolidated statements of income. While we believe that the recorded amounts are adequate, there can be no assurance that changes to management’s estimates will not occur due to limitations inherent in the estimating process. If actual results are not consistent with our estimates or assumptions, we may be exposed to losses or gains that could be material. Consideration Received From a Vendor Consideration is primarily received from merchandise vendors and includes co-operative advertising/promotion, margin assistance, damage allowances and rebates earned for a specific level of purchases over a defined period. Consideration principally takes the form of credits that we can apply against trade amounts owed. Consideration is recorded as a reduction of the price paid for the vendor’s products and recorded as a reduction of our cost of sales unless the consideration represents a reimbursement of a specific, incremental, identifiable cost; in such a scenario, it is recorded as an offset to the same financial statement line item. Consideration received after the related merchandise has been sold is recorded as an offset to cost of sales in the period negotiations are finalized. For consideration received on merchandise still in inventory, the allowance is recorded as a reduction to the cost of on-hand inventory and recorded as a reduction of our cost of sales at the time of sale. Should the consideration received be related to something other than the vendor’s product and such consideration received exceeds the incremental costs incurred, then the excess consideration is recorded as a reduction to the cost of on-hand inventory and allocated to cost of sales in future periods utilizing an average inventory turn rate. Advertising Costs Digital media, print, television, radio, outdoor media and internal production costs are expensed when incurred. External production costs are expensed in the period the advertisement first takes place. Advertising expenses included in selling, general and administrative expenses were $ 58.7 million, $ 42.1 million and $ 40.0 million in fiscal years 2021, 2020 and 2019 , respectively. Store Opening and Start-up Costs Non-capital expenditures, such as payroll, supplies and rent incurred prior to the opening of a new store, are charged to expense in the period they are incurred. Advertising related to new stores is expensed pursuant to the aforementioned advertising policy. Stock-Based Compensation We recognize compensation expense for stock-based awards using a fair value based method. Stock-based awards may include stock units, restricted stock, stock appreciation rights and other stock-based awards under our stock-based compensation plans. Additionally, we recognize stock-based compensation expense for the discount on shares sold to employees through our employee stock purchase plan. This discount represents the difference between the market price and the employee purchase price. Stock-based compensation expense is included in selling, general and administrative expenses. We account for forfeitures as they occur in calculating stock-based compensation expense for the period. For performance-based stock awards, we estimate the probability of vesting based on the likelihood that the awards will meet their performance goals. Segment Information We are a family footwear retailer that offers a broad assortment of dress, casual and athletic footwear for men, women and children with emphasis on national name brands. We operate our business as one reportable segment based on the similar nature of products sold; merchandising, distribution, and marketing processes involved; target customers; and economic characteristics of our stores and e-commerce platform. Due to our omnichannel retailer strategy, we view e-commerce sales as an extension of our physical stores. Income Taxes We compute income taxes using the asset and liability method, under which deferred income taxes are provided for the temporary differences between the financial reporting basis and the tax basis of our assets and liabilities. Deferred tax assets are reduced, if necessary, by a valuation allowance to the extent future realization of those tax benefits are uncertain. We report a liability for unrecognized tax benefits resulting from uncertain tax positions taken or expected to be taken in a tax return. We recognize interest expense and penalties, if any, related to uncertain tax positions in income tax expense. Net Income Per Share The following table sets forth the computation of basic and diluted net income per share as shown on the face of the accompanying consolidated statements of income:
Fiscal Year Ended
January 29, 2022 January 30, 2021 February 1, 2020
(In thousands, except per share data)
Basic Net Income per Share: Net Shares Per Net Shares Per Net Shares Per
Net income $ 154,881 $ 15,991 $ 42,914
Conversion of share-based 0 0 ( 63 )
Net income available for basic $ 154,881 28,233 $ 5.49 $ 15,991 28,133 $ 0.57 $ 42,851 28,854 $ 1.49
Diluted Net Income per Share:
Net income $ 154,881 $ 15,991 $ 42,914
Conversion of share-based 0 363 0 363 ( 62 ) 518
Net income available for diluted $ 154,881 28,596 $ 5.42 $ 15,991 28,496 $ 0.56 $ 42,852 29,372 $ 1.46 The computation of basic net income per share of common stock is based on the weighted average number of common shares outstanding during the period. The computation of diluted net income per share is based on the weighted average number of shares outstanding plus the dilutive incremental shares that would be outstanding assuming the vesting of stock-based compensation arrangements involving restricted stock, restricted stock units and performance stock units. A small portion of these awards that were outstanding at the beginning of fiscal 2020 had a non-forfeitable right to dividends. The computation of diluted net income per share excluded approximately 2,000 unvested stock-based awards for fiscal 2020 because the impact would be anti-dilutive. For the other periods presented, all unvested stock-based awards were dilutive. New Accounting Pronouncements The Financial Accounting Standards Board ("FASB") issued guidance related to reference rate reform, which addresses contract modifications that may be necessary due to the expected discontinuance of LIBOR as a broadly used reference rate. The guidance was effective immediately but is only available for contract modifications made through December 31, 2022. Our credit facility that was in place at the end of fiscal 2021 allows for LIBOR-based borrowings and, as amended in 2020, contains provisions providing for a benchmark replacement in the event LIBOR is discontinued. See Note 9 - "Debt" for additional information on that credit facility and our amended and restated credit agreement, which was entered into subsequent to our fiscal year end. We will adopt this guidance when LIBOR is discontinued and do not expect the adoption will have a material impact on our consolidated financial statements or related disclosures. In October 2021, the FASB issued guidance related to accounting for contract assets and contract liabilities from contracts with customers in a business combination. Companies will be required to apply the definition of a performance obligation under ASC Topic 606 to recognize and measure contract assets and contract liabilities relating to contracts with customers that are acquired in a business combination. The guidance is effective for fiscal years beginning after December 15, 2022, with early adoption permitted. We are currently evaluating the impact the adoption of this guidance may have on prospective acquisitions if and when pursue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25T20:15:49Z</dcterms:created>
  <dcterms:modified xmlns:dcterms="http://purl.org/dc/terms/" xmlns:xsi="http://www.w3.org/2001/XMLSchema-instance" xsi:type="dcterms:W3CDTF">2022-03-25T20:15:49Z</dcterms:modified>
</cp:coreProperties>
</file>